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Impact of the COVID-19 Pandemic"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Asset Acquisition" sheetId="11" state="visible" r:id="rId11"/>
    <sheet xmlns:r="http://schemas.openxmlformats.org/officeDocument/2006/relationships" name="Revenue" sheetId="12" state="visible" r:id="rId12"/>
    <sheet xmlns:r="http://schemas.openxmlformats.org/officeDocument/2006/relationships" name="Balance Sheet Items" sheetId="13" state="visible" r:id="rId13"/>
    <sheet xmlns:r="http://schemas.openxmlformats.org/officeDocument/2006/relationships" name="Equity Method Investment" sheetId="14" state="visible" r:id="rId14"/>
    <sheet xmlns:r="http://schemas.openxmlformats.org/officeDocument/2006/relationships" name="Related Party Transactions" sheetId="15" state="visible" r:id="rId15"/>
    <sheet xmlns:r="http://schemas.openxmlformats.org/officeDocument/2006/relationships" name="Goodwill and Intangible Assets" sheetId="16" state="visible" r:id="rId16"/>
    <sheet xmlns:r="http://schemas.openxmlformats.org/officeDocument/2006/relationships" name="Credit Agreement" sheetId="17" state="visible" r:id="rId17"/>
    <sheet xmlns:r="http://schemas.openxmlformats.org/officeDocument/2006/relationships" name="Notes Payable" sheetId="18" state="visible" r:id="rId18"/>
    <sheet xmlns:r="http://schemas.openxmlformats.org/officeDocument/2006/relationships" name="Mezzanine Equity" sheetId="19" state="visible" r:id="rId19"/>
    <sheet xmlns:r="http://schemas.openxmlformats.org/officeDocument/2006/relationships" name="Interest Rate Swap" sheetId="20" state="visible" r:id="rId20"/>
    <sheet xmlns:r="http://schemas.openxmlformats.org/officeDocument/2006/relationships" name="Contract Assets and Liabilities" sheetId="21" state="visible" r:id="rId21"/>
    <sheet xmlns:r="http://schemas.openxmlformats.org/officeDocument/2006/relationships" name="Stock_Unit 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Nature of Business and Basis _2" sheetId="26" state="visible" r:id="rId26"/>
    <sheet xmlns:r="http://schemas.openxmlformats.org/officeDocument/2006/relationships" name="Discontinued Operations (Tables" sheetId="27" state="visible" r:id="rId27"/>
    <sheet xmlns:r="http://schemas.openxmlformats.org/officeDocument/2006/relationships" name="Asset Acquisition (Tables)" sheetId="28" state="visible" r:id="rId28"/>
    <sheet xmlns:r="http://schemas.openxmlformats.org/officeDocument/2006/relationships" name="Revenue (Tables)" sheetId="29" state="visible" r:id="rId29"/>
    <sheet xmlns:r="http://schemas.openxmlformats.org/officeDocument/2006/relationships" name="Balance Sheet Items (Tables)" sheetId="30" state="visible" r:id="rId30"/>
    <sheet xmlns:r="http://schemas.openxmlformats.org/officeDocument/2006/relationships" name="Equity Method Investment (Table" sheetId="31" state="visible" r:id="rId31"/>
    <sheet xmlns:r="http://schemas.openxmlformats.org/officeDocument/2006/relationships" name="Goodwill and Intangible Assets " sheetId="32" state="visible" r:id="rId32"/>
    <sheet xmlns:r="http://schemas.openxmlformats.org/officeDocument/2006/relationships" name="Notes Payable (Tables)" sheetId="33" state="visible" r:id="rId33"/>
    <sheet xmlns:r="http://schemas.openxmlformats.org/officeDocument/2006/relationships" name="Contract Assets and Liabiliti_2" sheetId="34" state="visible" r:id="rId34"/>
    <sheet xmlns:r="http://schemas.openxmlformats.org/officeDocument/2006/relationships" name="Stock_Unit Based Compensation (" sheetId="35" state="visible" r:id="rId35"/>
    <sheet xmlns:r="http://schemas.openxmlformats.org/officeDocument/2006/relationships" name="Loss Per Share (Tables)" sheetId="36" state="visible" r:id="rId36"/>
    <sheet xmlns:r="http://schemas.openxmlformats.org/officeDocument/2006/relationships" name="Nature of Business and Basis _3" sheetId="37" state="visible" r:id="rId37"/>
    <sheet xmlns:r="http://schemas.openxmlformats.org/officeDocument/2006/relationships" name="Impact of the COVID-19 Pandem_2" sheetId="38" state="visible" r:id="rId38"/>
    <sheet xmlns:r="http://schemas.openxmlformats.org/officeDocument/2006/relationships" name="Discontinued Operations - Narra" sheetId="39" state="visible" r:id="rId39"/>
    <sheet xmlns:r="http://schemas.openxmlformats.org/officeDocument/2006/relationships" name="Discontinued Operations - Conti" sheetId="40" state="visible" r:id="rId40"/>
    <sheet xmlns:r="http://schemas.openxmlformats.org/officeDocument/2006/relationships" name="Discontinued Operations - Suppl" sheetId="41" state="visible" r:id="rId41"/>
    <sheet xmlns:r="http://schemas.openxmlformats.org/officeDocument/2006/relationships" name="Discontinued Operations - Depre" sheetId="42" state="visible" r:id="rId42"/>
    <sheet xmlns:r="http://schemas.openxmlformats.org/officeDocument/2006/relationships" name="Asset Acquisition - Narrative (" sheetId="43" state="visible" r:id="rId43"/>
    <sheet xmlns:r="http://schemas.openxmlformats.org/officeDocument/2006/relationships" name="Asset Acquisition - Assets acqu" sheetId="44" state="visible" r:id="rId44"/>
    <sheet xmlns:r="http://schemas.openxmlformats.org/officeDocument/2006/relationships" name="Revenue - Schedule of Disaggreg" sheetId="45" state="visible" r:id="rId45"/>
    <sheet xmlns:r="http://schemas.openxmlformats.org/officeDocument/2006/relationships" name="Revenue - Performance Obligatio" sheetId="46" state="visible" r:id="rId46"/>
    <sheet xmlns:r="http://schemas.openxmlformats.org/officeDocument/2006/relationships" name="Balance Sheet Items - Allowance" sheetId="47" state="visible" r:id="rId47"/>
    <sheet xmlns:r="http://schemas.openxmlformats.org/officeDocument/2006/relationships" name="Balance Sheet Items - Schedule " sheetId="48" state="visible" r:id="rId48"/>
    <sheet xmlns:r="http://schemas.openxmlformats.org/officeDocument/2006/relationships" name="Balance Sheet Items - Narrative" sheetId="49" state="visible" r:id="rId49"/>
    <sheet xmlns:r="http://schemas.openxmlformats.org/officeDocument/2006/relationships" name="Balance Sheet Items - Capital l" sheetId="50" state="visible" r:id="rId50"/>
    <sheet xmlns:r="http://schemas.openxmlformats.org/officeDocument/2006/relationships" name="Balance Sheet Items - Lease rec" sheetId="51" state="visible" r:id="rId51"/>
    <sheet xmlns:r="http://schemas.openxmlformats.org/officeDocument/2006/relationships" name="Balance Sheet Items - Schedul_2" sheetId="52" state="visible" r:id="rId52"/>
    <sheet xmlns:r="http://schemas.openxmlformats.org/officeDocument/2006/relationships" name="Balance Sheet Items - Asset Ret" sheetId="53" state="visible" r:id="rId53"/>
    <sheet xmlns:r="http://schemas.openxmlformats.org/officeDocument/2006/relationships" name="Equity Method Investment - Summ" sheetId="54" state="visible" r:id="rId54"/>
    <sheet xmlns:r="http://schemas.openxmlformats.org/officeDocument/2006/relationships" name="Equity Method Investment - Owne" sheetId="55" state="visible" r:id="rId55"/>
    <sheet xmlns:r="http://schemas.openxmlformats.org/officeDocument/2006/relationships" name="Related Party Transactions (Det"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Credit Agreement (Details)" sheetId="59" state="visible" r:id="rId59"/>
    <sheet xmlns:r="http://schemas.openxmlformats.org/officeDocument/2006/relationships" name="Notes Payable (Details)" sheetId="60" state="visible" r:id="rId60"/>
    <sheet xmlns:r="http://schemas.openxmlformats.org/officeDocument/2006/relationships" name="Mezzanine Equity (Details)" sheetId="61" state="visible" r:id="rId61"/>
    <sheet xmlns:r="http://schemas.openxmlformats.org/officeDocument/2006/relationships" name="Interest Rate Swap (Details)" sheetId="62" state="visible" r:id="rId62"/>
    <sheet xmlns:r="http://schemas.openxmlformats.org/officeDocument/2006/relationships" name="Contract Assets and Liabiliti_3" sheetId="63" state="visible" r:id="rId63"/>
    <sheet xmlns:r="http://schemas.openxmlformats.org/officeDocument/2006/relationships" name="Contract Assets and Liabiliti_4" sheetId="64" state="visible" r:id="rId64"/>
    <sheet xmlns:r="http://schemas.openxmlformats.org/officeDocument/2006/relationships" name="Contract Assets and Liabiliti_5" sheetId="65" state="visible" r:id="rId65"/>
    <sheet xmlns:r="http://schemas.openxmlformats.org/officeDocument/2006/relationships" name="Stock_Unit Based Compensation -" sheetId="66" state="visible" r:id="rId66"/>
    <sheet xmlns:r="http://schemas.openxmlformats.org/officeDocument/2006/relationships" name="Stock_Unit Based Compensation_2" sheetId="67" state="visible" r:id="rId67"/>
    <sheet xmlns:r="http://schemas.openxmlformats.org/officeDocument/2006/relationships" name="Income Taxes (Details)" sheetId="68" state="visible" r:id="rId68"/>
    <sheet xmlns:r="http://schemas.openxmlformats.org/officeDocument/2006/relationships" name="Loss Per Share - Calculation of" sheetId="69" state="visible" r:id="rId69"/>
    <sheet xmlns:r="http://schemas.openxmlformats.org/officeDocument/2006/relationships" name="Loss Per Share - Antidilutive S" sheetId="70" state="visible" r:id="rId70"/>
    <sheet xmlns:r="http://schemas.openxmlformats.org/officeDocument/2006/relationships" name="Uncategorized Items - chra-2021"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523</t>
        </is>
      </c>
    </row>
    <row r="9">
      <c r="A9" s="4" t="inlineStr">
        <is>
          <t>Entity Registrant Name</t>
        </is>
      </c>
      <c r="B9" s="4" t="inlineStr">
        <is>
          <t>CHARAH SOLUTIONS, INC</t>
        </is>
      </c>
    </row>
    <row r="10">
      <c r="A10" s="4" t="inlineStr">
        <is>
          <t>Entity Incorporation, State or Country Code</t>
        </is>
      </c>
      <c r="B10" s="4" t="inlineStr">
        <is>
          <t>DE</t>
        </is>
      </c>
    </row>
    <row r="11">
      <c r="A11" s="4" t="inlineStr">
        <is>
          <t>Entity Tax Identification Number</t>
        </is>
      </c>
      <c r="B11" s="4" t="inlineStr">
        <is>
          <t>82-4228671</t>
        </is>
      </c>
    </row>
    <row r="12">
      <c r="A12" s="4" t="inlineStr">
        <is>
          <t>Entity Address, Address Line One</t>
        </is>
      </c>
      <c r="B12" s="4" t="inlineStr">
        <is>
          <t>12601 Plantside Drive</t>
        </is>
      </c>
    </row>
    <row r="13">
      <c r="A13" s="4" t="inlineStr">
        <is>
          <t>Entity Address, City or Town</t>
        </is>
      </c>
      <c r="B13" s="4" t="inlineStr">
        <is>
          <t>Louisville</t>
        </is>
      </c>
    </row>
    <row r="14">
      <c r="A14" s="4" t="inlineStr">
        <is>
          <t>Entity Address, State or Province</t>
        </is>
      </c>
      <c r="B14" s="4" t="inlineStr">
        <is>
          <t>KY</t>
        </is>
      </c>
    </row>
    <row r="15">
      <c r="A15" s="4" t="inlineStr">
        <is>
          <t>Entity Address, Postal Zip Code</t>
        </is>
      </c>
      <c r="B15" s="4" t="inlineStr">
        <is>
          <t>40299</t>
        </is>
      </c>
    </row>
    <row r="16">
      <c r="A16" s="4" t="inlineStr">
        <is>
          <t>City Area Code</t>
        </is>
      </c>
      <c r="B16" s="4" t="inlineStr">
        <is>
          <t>502</t>
        </is>
      </c>
    </row>
    <row r="17">
      <c r="A17" s="4" t="inlineStr">
        <is>
          <t>Local Phone Number</t>
        </is>
      </c>
      <c r="B17" s="4" t="inlineStr">
        <is>
          <t>245-1353</t>
        </is>
      </c>
    </row>
    <row r="18">
      <c r="A18" s="4" t="inlineStr">
        <is>
          <t>Title of 12(b) Security</t>
        </is>
      </c>
      <c r="B18" s="4" t="inlineStr">
        <is>
          <t>Common Stock, par value $0.01 per share</t>
        </is>
      </c>
    </row>
    <row r="19">
      <c r="A19" s="4" t="inlineStr">
        <is>
          <t>Trading Symbol</t>
        </is>
      </c>
      <c r="B19" s="4" t="inlineStr">
        <is>
          <t>CHR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30428193</v>
      </c>
    </row>
    <row r="29">
      <c r="A29" s="4" t="inlineStr">
        <is>
          <t>Entity Central Index Key</t>
        </is>
      </c>
      <c r="B29" s="4" t="inlineStr">
        <is>
          <t>000173034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Discontinued Operations On November 19, 2020, the Company completed the Allied Transaction through an all-cash deal for $40,000, subject to adjustments for working capital and certain other adjustments as set forth in the Purchase Agreement, which are described below. The Allied Transaction was approved by a special committee of the Company’s board of directors consisting solely of independent directors, which obtained a fairness opinion in connection with the Allied Transaction. This Allied Transaction has been treated as a sale to an entity under common control, with $25,506 recognized as a contribution to equity during 2020. The parties made customary representations and warranties and have agreed to customary covenants in the Purchase Agreement. The Company entered into a non-competition and non-solicitation arrangement under the Purchase Agreement with the Purchaser, subject to customary exceptions. In addition, the parties also entered into a Transition Services Agreement pursuant to which the Company provided Allied and the Purchaser with certain transition assistance services from the date of the Allied Transaction until April 30, 2021 in exchange for payment. The Company recognized $43 resulting from the Transition Services Agreement as a credit within cost of sales in our accompanying unaudited condensed consolidated statement of operations during the three months ended March 31, 2021. The Company had receivables outstanding from Allied of $118 and $120 at March 31, 2021 and December 31, 2020, respectively. In accordance with applicable accounting guidance for the disposal of long-lived assets, the results of the Allied Transaction are presented as discontinued operations and, as such, have been excluded from continuing operations for all periods presented. The Company received cash proceeds of $37,860, which was net of transaction costs of $1,900 and Allied restricted cash of $240. The Company retained Allied liabilities of $3,500, recorded a $301 increase to paid-in-capital for the income tax impact related to the Allied Transaction and recognized accruals of $6,954 for working capital adjustments and $413 for other acquisition-related charges in accrued expenses in our Consolidated Balance Sheet as of December 31, 2020, to be paid in 2021. The Company paid the working capital settlement of $6,954 to the Purchaser and $367 of acquisition-related charges during the three months ended March 31, 2021. The following amounts related to discontinued operation were derived from historical financial information and have been segregated from continuing operations and reported as discontinued operations in our accompanying unaudited consolidated statements of operations: Three Months Ended March 31, 2020 Revenue $ 113,354 Cost of sales 107,452 Gross profit 5,902 General and administrative expenses 2,088 Operating income 3,814 Interest expense, net (a) (771) Income from discontinued operations before income taxes 3,043 Income tax expense — Income from discontinued operations $ 3,043 (a) Interest expense was allocated to discontinued operations due to the requirement in Amendment No. 4 to Credit Agreement that cash generated from the Allied Transaction was used to reduce our debt balances. The following table provides supplemental cash, cash equivalent and restricted cash information related to discontinued operations: Three Months Ended March 31, 2020 Cash and cash equivalents: Cash, cash equivalents and restricted cash - continuing operations $ 27,310 Cash, cash equivalents and restricted cash - discontinued operations 215 Total cash and cash equivalents $ 27,525 The depreciation and amortization, capital expenditures and significant operating noncash items of Allied were as follows: Three Months Ended March 31, 2020 Cash flows from discontinued operating activities: Depreciation and amortization $ 197 Loss on disposal of fixed assets 22 Non-cash shared-based compensation 7 Cash flows from discontinued investing activities: Purchase of property and equipment $ 1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t>
        </is>
      </c>
      <c r="B1" s="2" t="inlineStr">
        <is>
          <t>3 Months Ended</t>
        </is>
      </c>
    </row>
    <row r="2">
      <c r="B2" s="2" t="inlineStr">
        <is>
          <t>Mar. 31, 2021</t>
        </is>
      </c>
    </row>
    <row r="3">
      <c r="A3" s="3" t="inlineStr">
        <is>
          <t>Asset Acquisition [Abstract]</t>
        </is>
      </c>
    </row>
    <row r="4">
      <c r="A4" s="4" t="inlineStr">
        <is>
          <t>Asset Acquisition</t>
        </is>
      </c>
      <c r="B4" s="4" t="inlineStr">
        <is>
          <t>Asset AcquisitionIn February 2021, the Company, through its wholly-owned special purpose vehicle subsidiary Gibbons Creek Environmental Redevelopment Group (“GCERG”), closed on an Asset Purchase Agreement (the “APA” or the “Agreement”) with Texas Municipal Power Agency to acquire, remediate and redevelop the Gibbons Creek Steam Electric Station and Reservoir (the “Gibbons Creek Transaction”). As part of this Agreement, GCERG took ownership of the 6,166 acre area (collectively, the “Purchased Assets”), which includes the closed power station and adjacent property, the 3,500 acre reservoir, dam and floodway. GCERG assumed all environmental responsibilities and became responsible for the decommissioning of the coal power plant as well as performing all environmental remediation work for the site landfills and ash ponds. At closing of the APA, GCERG became liable for and expressly fully assumed any and all environmental liabilities and environmental compliance, as well as, without limitation, any remediation, investigation, management, mitigation, closure, maintenance, reporting, removal, disposal of and any other actions with respect to any hazardous substances at, on, in, under, or emanating from the Purchased Assets. GCERG, at its discretion, plans to redevelop the property in an environmentally conscious manner that will expand economic activity and benefit the surrounding communities as well as restore the property to a state that will enable it to be put to its best potential use. The existing power plant will be demolished, and GCERG will work with the Texas Commission on Environmental Quality to complete all environmental remediation required for the property and then plans to redevelop the remediated property within all zoning restrictions. The redevelopment of the property is expected to be completed within 34 months. The Gibbons Creek Transaction was accounted for as an asset acquisition in accordance with ASC 805, Business Combinations, with the assumed liabilities net of cash received or owed to us by the seller comprising the purchase price. Since the fair value of the net assets acquired exceeded the cost, the Company allocated the difference pro rata on the basis of relative fair values to reduce land, property and equipment, and intangible assets acquired. The assets acquired and liabilities assumed as recognized within the Company's condensed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55,155) Asset Received: Cash 6,354 Restricted cash 28,546 Water Rights 5,196 Land 14,385 Plant, machinery and equipment 610 Vehicles 64 Total allocated value of assets acquired $ 55,155 The Company has identified asset retirement obligations within the assumed liabilities to be initially measured and valued in accordance with ASC 410, Asset Retirement and Environmental Obligations . We developed our estimates of these obligations using input from our operations personnel. Our estimates are based on our interpretation of current requirements and proposed regulatory changes and are intended to approximate fair value. Absent quoted market prices, the estimate of fair value is based on the best available information, including the results of present value techniques. We use professional engineering judgment and estimated prices paid for similar work to determine the fair value of these obligations. We are required to recognize these obligations at market prices whether we plan to contract with third parties or perform the work ourselves. Once we determined the estimated closure and post-closure costs for each asset retirement obligation, we inflation-adjusted those costs to the expected time of payment and discounted those expected future costs back to present value using an inflation rate of 3.0%. We discounted these costs to present value using the credit-adjusted, risk-free rate effective at the time the obligation was incurred, consistent with the expected cash flow approach. Any changes in expectations that result in an upward revision to the estimated cash flows are treated as a new liability and discounted at the current rate, while downward revisions are discounted at the historical weighted average rate of the recorded obligation. The credit-adjusted, risk-free discount rate used to calculate the present value of an obligation is specific to each individual asset retirement obligation. The weighted average rate applicable to our long-term asset retirement obligations related to the Gibbons Creek Transaction was approximately 4.5% at the acquisition date.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conditions warrant. Changes in inflation rates or the estimated costs, timing, or extent of future final closure and post-closure activities typically result in a current adjustment to the recorded liability and land asset. Demolition costs will be capitalized as part of the land as incurred as part of preparing the site for sale, since, at the acquisition date, (i) we planned to demolish the existing structure as part of the redevelopment plan for the acquired property, (ii) demolition is expected to occur within a reasonable period of time after acquisition, and (iii) such expected costs will be incurred to make the land saleable to a thir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We disaggregate our revenue from customers by type of service and by geographic region as we believe it best depicts how the nature, amount, timing and uncertainty of our revenue and cash flows are affected by economic factors. See details in the tables below. Three Months Ended March 31, 2021 2020 Byproduct sales $ 15,098 $ 21,761 Construction contracts 19,939 14,847 Services 17,070 14,669 Total revenue $ 52,107 $ 51,277 Three Months Ended March 31, 2021 2020 United States $ 52,107 $ 50,642 Foreign — 635 Total revenue $ 52,107 $ 51,277 As of March 31, 2021, the Company had remaining performance obligations with an aggregate transaction price of $518,125 on construction contracts for which we recognize revenue over time. We expect to recognize approximately 20% of our remaining performance obligations as revenue during the remainder of 2021, 12% in 2022, 10% in 2023, and 59% thereafter. Revenue associated with our remaining performance obligations includes performance obligations related to our construction contracts. The balance of remaining performance obligations does not include variable consideration that was determined to be constrained as of March 31, 2021. As of March 31, 2021, we included unapproved change orders associated with project scope changes of $219 in determining the profit or loss on certain construction contracts. The timing of revenue recognition, billings and cash collections results in accounts receivable, contract assets, and contract liabilities on the unaudited condensed consolidated balance sheets. Our contract assets are as follows: March 31, 2021 December 31, 2020 Costs and estimated earnings in excess of billings $ 12,523 $ 12,196 Retainage 6,397 6,133 Total contract assets $ 18,920 $ 18,329 Our contract liabilities are as follows: March 31, 2021 December 31, 2020 Deferred revenue $ 1,440 $ 128 Billings in excess of costs and estimated earnings 29,356 6,167 Total contract liabilities $ 30,796 $ 6,295 We recognized revenue of $5,709 for the three months ended March 31, 2021 that was previously included in contract liabilities at December 31, 2020. The increase in contract liabilities was primarily due to an increase in billings in excess of costs and estimated earnings associated with billings during the three months ended March 31, 2021 for a specific remediation and compliance project. Costs and estimated earnings on uncompleted contracts are as follows: March 31, 2021 December 31, 2020 Costs incurred on uncompleted contracts $ 138,644 $ 123,339 Estimated earnings 21,332 18,425 Total costs and estimated earnings 159,976 141,764 Less billings to date (176,809) (135,735) Costs and estimated earnings in excess of billings $ (16,833) $ 6,029 The net balance in process classified on the unaudited condensed consolidated balance sheets is as follows: March 31, 2021 December 31, 2020 Costs and estimated earnings in excess of billings $ 12,523 $ 12,196 Billings in excess of costs and estimated earnings (29,356) (6,167) Net balance in process $ (16,833) $ 6,029 Anticipated losses on long-term contracts are recognized when such losses become evident. As of March 31, 2021 and December 31, 2020, accruals for anticipated losses on long-term contracts were $122 and $15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tems</t>
        </is>
      </c>
      <c r="B1" s="2" t="inlineStr">
        <is>
          <t>3 Months Ended</t>
        </is>
      </c>
    </row>
    <row r="2">
      <c r="B2" s="2" t="inlineStr">
        <is>
          <t>Mar. 31, 2021</t>
        </is>
      </c>
    </row>
    <row r="3">
      <c r="A3" s="3" t="inlineStr">
        <is>
          <t>Organization, Consolidation and Presentation of Financial Statements [Abstract]</t>
        </is>
      </c>
    </row>
    <row r="4">
      <c r="A4" s="4" t="inlineStr">
        <is>
          <t>Balance Sheet Items</t>
        </is>
      </c>
      <c r="B4" s="4" t="inlineStr">
        <is>
          <t xml:space="preserve">Balance Sheet Items Allowance for doubtful accounts The following table presents the changes in the allowance for doubtful accounts: Three Months Ended March 31, 2021 2020 Balance, beginning of period $ 467 $ 146 Add: provision 93 119 Less: deduction and other adjustments (2) (11) Balance, end of period $ 558 $ 254 Property and equipment, net The following table shows the components of property and equipment, net: March 31, 2021 December 31, 2020 Plant, machinery and equipment $ 68,434 $ 68,308 Structural fill site improvements 55,760 55,760 Vehicles 12,761 12,824 Office equipment 600 582 Buildings and leasehold improvements 267 262 Land, land improvements and structural fill sites 14,533 432 Capital lease assets 7,449 6,627 Construction in progress 2,249 1,961 Total property and equipment $ 162,053 $ 146,756 Less: accumulated depreciation (100,864) (97,286) Property and equipment, net $ 61,189 $ 49,470 Land, land improvements and structural fill sites includes $4,467 of real property acquired in the Gibbons Creek Transaction that the Company is actively demolishing and for which depreciation expense is not being recorded. Depreciation expense was $4,173 and $4,231 for the three months ended March 31, 2021 and 2020, respectively. Capital leases The following table shows the components of capital lease assets, net: March 31, 2021 December 31, 2020 Capital lease assets $ 7,449 $ 6,627 Less: accumulated depreciation (920) (368) Capital lease assets, net $ 6,529 $ 6,259 The Company's depreciation of capital lease assets is included within depreciation expense as disclosed above. Sales-type lease In March 2021, the Company amended an existing ground lease with a third party concerning one of the Company's structural fill assets with a 30-year term expiring on December 31, 2050. The lease includes multiple options that may be exercised at any time during the lease term for the lessee to purchase all or a portion of the premises as well as a put option (the “Put Option”) that provides the Company the option to require the lessee to purchase all of the premises at the end of the lease term. In accordance with ASC 840, Leases , the Company considered whether this lease, as amended, met any of the following four criteria as part of classifying the lease at the amendment date: (a) the lease transfers ownership of the property to the lessee by the end of the lease term; (b) the lease contains a bargain purchase option; (c) the lease term is equal to 75 percent or more of the estimated economic life of the lease property; and (d) the present value of the minimum lease payments, excluding executory costs, equals or exceeds 90 percent of the excess of the fair value of the lease property to the lessor at lease inception. This lease was recorded as a sales-type capital lease due to the Put Option provision contained within the lease agreement that represents a transfer of ownership of the property by the end of the lease term. Additionally, the Company determined that collectability of the lease payments was reasonably assured and that there were not any significant uncertainties related to costs that it has yet to incur with respect to the lease. At the amendment date of the lease, a discount rate of 3.9% implicit in the sales-type lease was used to calculate the present value of the minimum lease payments, which the Company recorded as a lease receivable. The Company recognized a gain of $5,568 within other operating income, net in the accompanying unaudited condensed consolidated statement of operations. The following table reflects the classification of the lease receivable within our accompanying unaudited condensed consolidated balance sheet: March 31, 2021 Lease receivable $ 5,985 Less: current portion in prepaid expenses and other current assets (294) Non-current portion in other assets $ 5,691 Accrued liabilities The following table shows the components of accrued liabilities: March 31, 2021 December 31, 2020 Accrued expenses $ 11,365 $ 19,323 Accrued working capital adjustment for the Allied Transaction — 6,954 Accrued payroll and bonuses 2,430 7,227 Accrued preferred stock dividends 2,067 1,356 Accrued interest 99 77 Accrued liabilities $ 15,961 $ 34,937 Asset Retirement Obligations The Company owns one structural fill site with continuing maintenance and monitoring requirements after their closure and four tracts of real property with decommissioning, remediation and monitoring requirements. As of March 31, 2021 and December 31, 2020, the Company has accrued $54,112 and $5,159, respectively, for these asset retirement obligations. The following table reflects the activity for the asset retirement obligations: Three Months Ended March 31, 2021 2020 Balance, beginning of period $ 5,159 $ 15,131 Liabilities acquired (See Note 5) 50,590 — Liabilities settled (1,870) (2,332) Accretion 233 188 Balance, end of period 54,112 12,987 Less: current portion (18,729) (7,836) Non-current portion $ 35,383 $ 5,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1</t>
        </is>
      </c>
    </row>
    <row r="3">
      <c r="A3" s="3" t="inlineStr">
        <is>
          <t>Equity Method Investments and Joint Ventures [Abstract]</t>
        </is>
      </c>
    </row>
    <row r="4">
      <c r="A4" s="4" t="inlineStr">
        <is>
          <t>Equity Method Investment</t>
        </is>
      </c>
      <c r="B4" s="4" t="inlineStr">
        <is>
          <t xml:space="preserve">Equity Method Investment Charah has an investment in a company that provides ash management and remarketing services to the electric utility industry. Charah accounts for its investment under the equity method of accounting because Charah has significant influence over the financial and operating policies of the company. Charah had a payable to the equity method investment of $2 at March 31, 2021 and a receivable due from the equity method investment of $182 at December 31, 2020. In December 2020, the Company informed our joint venture partner of our decision to exit the joint venture due to unfavorable economic conditions associated with a new contract that would adversely impact the future earnings capacity of our investment. In 2021, the joint venture sold its property and equipment at an amount exceeding carrying value and continues to settle its remaining current assets and liabilities through the normal course of business. Summarized balance sheet information of our equity method investment entity is as follows: March 31, 2021 December 31, 2020 Current assets $ 80 $ 1,812 Noncurrent assets — 282 Total assets $ 80 $ 2,094 Current liabilities — 432 Equity of Charah 40 831 Equity of joint venture partner 40 831 Total liabilities and members’ equity $ 80 $ 2,094 Summarized financial performance of our equity method investment entity is as follows: Three Months Ended March 31, 2021 2020 Revenue $ 555 $ 1,478 Net income 404 592 Charah Solutions’ share of net income 202 296 The following table reflects our proportional ownership activity in our investment account: Three Months Ended March 31, 2021 2020 Opening balance $ 831 $ 5,078 Distributions (993) (593) Share of net income 202 296 Closing balance $ 40 $ 4,7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ATC Group Services LLC (“ATC”), an entity owned by BCP, our majority stockholder, provided environmental consulting and engineering services at certain service sites. Expenses to ATC were $54 and $30 for the three months ended March 31, 2021 and 2020, respectively. The Company had no receivables outstanding from ATC at March 31, 2021 and December 31, 2020. The Company had payables and accrued expenses, net of credit memos, due to ATC of $12 and $29 at March 31, 2021 and December 31, 2020, respectively. As further discussed in Note 4, Discontinued Operations, in November 2020, the Company sold its Allied subsidiary to an affiliate of BCP. As further discussed in Note 13, Mezzanine Equity, in March 2020, the Company entered into an agreement with an investment fund affiliated with BCP to sell 26,000 shar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and indefinite-lived intangible assets are not amortized but instead are tested for impairment annually or more often if events or changes in circumstances indicate that the fair value of the asset may have decreased below its carrying value. We perform our impairment test effective October 1st of each year and evaluate for impairment indicators between annual impairment tests, of which there were none. There was no goodwill activity during the three months ended March 31, 2021. Indefinite-Lived and Definite-Lived Intangible Assets Our intangible assets, net include a trade name and water rights that are considered to have indefinite lives. As further discussed in Note 5, in February 2021, the Company acquired an indefinite-lived intangible asset for water rights through the Gibbons Creek Transaction. Our intangible assets, net include customer relationships that are considered to have a definite life. Our customer relationships are amortized on a straight-line basis over their estimated useful lives of 10 years. The amortization expense of our definite-lived intangible assets was $1,974 and $2,095 for the three months ended March 31, 2021 and 2020, respectively. The Company’s intangible assets consist of the following: March 31, 2021 December 31, 2020 Gross Carrying Amount Accumulated Amortization Net Carrying Amount Gross Carrying Amount Accumulated Amortization Net Carrying Amount Definite-lived intangibles Customer relationships $ 78,942 $ (32,806) $ 46,136 $ 78,942 $ (30,832) $ 48,110 Indefinite-lived intangibles Charah trade name 13,316 13,316 Water rights 5,196 — Total 18,512 13,316 Total $ 64,648 $ 61,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1</t>
        </is>
      </c>
    </row>
    <row r="3">
      <c r="A3" s="3" t="inlineStr">
        <is>
          <t>Debt Disclosure [Abstract]</t>
        </is>
      </c>
    </row>
    <row r="4">
      <c r="A4" s="4" t="inlineStr">
        <is>
          <t>Credit Agreement</t>
        </is>
      </c>
      <c r="B4" s="4" t="inlineStr">
        <is>
          <t xml:space="preserve">Credit Agreement On September 21, 2018, we entered into a credit agreement (the “Credit Facility”) by and among us, the lenders party thereto from time to time and Bank of America, N.A., as administrative agent (the “Administrative Agent”). The Credit Facility includes: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After the Fourth Amendment, all amounts associated with the Revolving Loan and the Term Loan under the Credit Facility will mature in July 2022, as discussed more fully below. The interest rates per annum applicable to the loans under the Credit Facility are based on a fluctuating rate of interest measured by reference to, at our election, either (i) the Eurodollar rate, currently the London Inter-bank Offered Rate (“LIBOR”), or (ii) an alternative base rate. Various margins are added to the interest rate based upon our consolidated net leverage ratio (as defined in the Credit Facility). Customary fees are payable regarding the Credit Facility and include (i) commitment fees for the unused portions of the Credit Facility and (ii) fees on outstanding letters of credit. Amounts borrowed under the Credit Facility are secured by substantially all of the assets of the Company. The Credit Facility contains various customary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our subsidiaries’ business. The Credit Facility contains financial covenants related to the consolidated net leverage ratio and the fixed charge coverage ratio (as defined in the Credit Facility) that have been modified as described below. The Credit Facility also contains certain affirmative covenants, including reporting requirements, such as delivering financial statements, certificates and notices of certain events, maintaining insurance and providing additional guarantees and collateral in certain circumstances. The Credit Facility includes customary events of default, including non-payment of principal, interest or fees as they come due, violation of covenants, inaccuracy of representations or warranties, cross-default to certain other material indebtedness, bankruptcy and insolvency events, invalidity or impairment of guarantees or security interests, material judgments and change of control. The Revolving Loan provides a principal amount of up to $50,000, reduced by outstanding letters of credit. As of March 31, 2021 and December 31, 2020, $19,085 and $12,003, respectively, was outstanding on the Revolving Loan and $15,879 and $11,079, respectively, of letters of credit were outstanding. But for Amendment No. 2 to Credit Agreement and Waiver (the “Second Amendment”), as of June 30, 2019, we would not have complied with the requirement to maintain a consolidated net leverage ratio of 3.75 to 1.00 under the Credit Facility. On August 13, 2019, we entered into the Second Amendment, under which, among other things, the required lenders agreed to waive such non-compliance. Also, according to the terms of the Second Amendment, the Credit Facility was amended to revise the required financial covenant ratios, which have been modified as described below. As consideration for these accommodations, we agreed that amounts borrowed under the Delayed Draw Commitment would not exceed $15,000 at any one time outstanding (without reducing the overall Delayed Draw Commitment amount). Further, the margin of interest charged on all outstanding loans was increased to 4.00% for loans based on LIBOR and 3.00% for loans based on the alternative base rate. The Second Amendment revised the amount of (i) the commitment fees to 0.35% at all times for the unused portions of the Credit Facility and (ii) fees on outstanding letters of credit to 3.35% at all times. The Second Amendment also added a requirement to make two additional scheduled prepayments of outstanding loans under the Credit Facility, including a payment of $50,000 on or before September 13, 2019, and an additional payment of $40,000 on or before March 31, 2020. The $50,000 payment was made before September 13, 2019, using proceeds of the Brickhaven deemed termination payment. The Second Amendment required the Company to pay the Administrative Agent an amendment fee in an amount equal to 1.00% of the total credit exposure under the Credit Facility immediately before the effectiveness of the Second Amendment, and this fee was paid on August 16, 2020. The Second Amendment also included revisions to the restrictive covenants, including removing certain exceptions to the restrictions on our ability to make acquisitions, investments and dividends or other distributions. After giving effect to the Second Amendment, we will not be permitted to make any distributions or dividends to our stockholders without the required lenders’ consent. In March 2020, the Company entered into Amendment No. 3 to Credit Agreement (the “Third Amendment”). Under the terms of the Third Amendment, the Credit Facility was amended to waive the mandatory $40,000 prepayment due on or before March 31, 2020, and to revise the required financial covenant ratios such that, after giving effect to the Third Amendment, we were not required to comply with any financial covenants through December 30, 2020. After December 30, 2020, we were required to comply with a maximum consolidated net leverage ratio of 6.50 to 1.00 from December 31, 2020 through June 29, 2021, decreasing to 6.00 to 1.00 from June 30, 2021 through December 30, 2021, and to 3.50 to 1.00 as of December 31, 2021 and thereafter. After giving effect to the Third Amendment, we were also required to comply with a minimum fixed charge coverage ratio of 1.00 to 1.00 as of December 31, 2020, increasing to 1.20 to 1.00 as of March 31, 2021 and thereafter. In the event that we were unable to comply in the future with such financial covenants upon delivery of our financial statements under the terms of the Credit Facility, an Event of Default (as defined in the Credit Facility) will have occurred, and the Administrative Agent can then, following a specified cure period, declare the unpaid principal amount of all outstanding loans, all interest accrued and unpaid thereon, and all other amounts payable to be immediately due and payable by the Company. The Third Amendment increased the maximum amount available to be borrowed under the Delayed Draw Commitment from $15,000 to $25,000, subject to certain quarterly amortization payments. The Third Amendment also included revisions to the restrictive covenants, including increasing the amount of indebtedness that the Company may incur regarding certain capitalized leases from $50,000 to $75,000. Under the Third Amendment, the Company has agreed to make monthly amortization payments in respect of term loans beginning in April 2020 and move the maturity date for all loans under the Credit Facility to July 31, 2022 (the “Maturity Date”). Also, if at any time after August 13, 2019, the outstanding principal amount of the Delayed Draw Term Loans exceeds $10,000, we will incur additional interest at a rate equal to 10.0% per annum on all daily average amounts exceeding $10,000 payable at March 31, 2020 and at the Maturity Date. Further, the Third Amendment requires mandatory prepayments of revolving loans with any cash held by the Company over $10,000, which excludes the amount of proceeds received in respect of the Preferred Stock Offering (as defined below) to the extent such funds are used for liquidity and general corporate purposes. The Company has also agreed to an increase of four percent (4%) to the interest rate applicable to the Closing Date Term Loan compounded monthly and paid in kind by adding such portion to the outstanding principal amount. As a condition to entering into the Second Amendment, we were required to pay the Administrative Agent an amendment fee (the “Second Amendment Fee”) in an amount equal to 1.50% of the total credit exposure under the Credit Facility immediately before the effectiveness of the Second Amendment. Of the Second Amendment Fee, 0.50% was due and paid on October 15, 2019, and 1.00% of such Second Amendment Fee was paid on August 16, 2020. We were also required to pay the Administrative Agent an amendment fee associated with the Third Amendment (the “Third Amendment Fee”) in an amount equal to 0.20% of the total credit exposure under the Credit Facility, immediately before the effectiveness of the Third Amendment, with such Third Amendment Fee paid on June 30, 2020. Finally, we will also pay an additional fee with respect to the Third Amendment in the amount of $2,000, with such fee being due and payable on the Maturity Date. In November 2020, the Company entered into Amendment No. 4 to Credit Agreement (the “Fourth Amendment”). Under the terms of the Fourth Amendment, the Credit Facility was amended to revise the required financial covenant ratios such that, after giving effect to the Fourth Amendment, for the periods ending December 31, 2020 through March 30, 2021, we will be required to comply with a maximum consolidated leverage of 5.50 to 1.00, decreasing to 4.80 to 1.00 for the periods ended March 31, 2021 through September 29, 2021, to 4.50 to 1.00 for the periods ending September 30, 2021 through December 30, 2021, and to 3.50 to 1.00 as of December 31, 2021 and thereafter. After giving effect to the Fourth Amendment, we will also be required to comply with a minimum fixed charge coverage ratio of 1.00 to 1.00 as of March 31, 2021, increasing to 1.20 to 1.00 as of June 30, 2021 and thereafter. Our ability to comply with such financial covenants depends on the Company’s forecasted leverage and adjusted EBITDA for the applicable periods, which could be adversely impacted by the effects of COVID-19 or other unforeseen factors. Our financial forecasts, which we believe are reasonable given current market conditions, indicate that the Company will be in compliance with all financial covenants through the one-year period following the issuance of these financial statements. Those financial forecasts are highly dependent upon the demand for our byproduct sales, timing in new contract awards and completion of existing work. The current pandemic is making it more difficult to forecast future results, and as a result, it may have a significant impact on the Company’s results of operations, financial position, liquidity or capital resources. These significant risks may also have an adverse impact and cause us not to comply with our financial covenants. If we are not in compliance with our financial covenants, the Company could be required to seek waivers, forbearance or amendments from the Administrative Agent. There can be no assurance that we could obtain such waivers, forbearance, or amendments as any future agreements with the Administrative Agent are not considered in the Company’s control. If we are unable to comply in the future with such financial covenants upon delivery of our financial statements according to the terms of the Credit Facility, an Event of Default (as defined in the Credit Facility) will have occurred. The Administrative Agent can then, following a specified cure period, declare the unpaid principal amount of all outstanding loans, all interest accrued and unpaid thereon, and all other amounts payable to be immediately due and payable by the Company. In accordance with ASC 470, Debt, the Company calculated the present value of the cash flows for purposes of applying the 10% cash flow test for the Third Amendment and concluded that the original and new debt instruments were substantially different, necessitating that the Third Amendment be accounted for as an extinguishment. The Company capitalized third-party fees of $1,623 that will be amortized prospectively through interest expense, net in the accompanying unaudited condensed consolidated statement of operations using the effective interest method through the Maturity Date. Fees payable to the lenders (as discussed above) of $5,162 were associated with the extinguishment of the old debt instrument and included in loss on extinguishment of debt in the accompanying unaudited condensed consolidated statements of operations. The Company wrote off unamortized debt issuance costs of $3,441, which is included in loss on extinguishment of debt in the accompanying unaudited condensed consolidated statements of operations. The Company also calculated the present value of the cash flows for purposes of applying the 10% cash flow test for the Fourth Amendment and concluded that the original and new debt instruments were not substantially different, necessitating that the Fourth Amendment be accounted for as a modification. The following table summarizes the major components of debt at each balance sheet date and provides maturities and interest rate ranges for each major category as of March 31, 2021 and December 31, 2020: March 31, 2021 December 31, 2020 Various equipment notes entered into in November 2017, payable in monthly installments ranging from $6 to $24, including interest at 5.2%, maturing in December 2022 through December 2023. The notes are secured by equipment with a net book value of $1,867 as of March 31, 2021. $ 2,596 $ 2,871 Various equipment notes entered into in 2018, payable in monthly installments ranging from $1 to $39, including interest ranging from 5.6% to 6.8%, maturing in March 2023 through May 2025. The notes are secured by equipment with a net book value of $7,239 as of March 31, 2021. 7,930 8,446 Various equipment notes entered into in 2019, payable in monthly installments ranging from $2 to $23, including interest ranging from 3.9% to 6.4%, maturing in April 2021 through December 2024. The notes are secured by equipment with a net book value of $2,784 as of March 31, 2021. 3,273 3,490 Various equipment notes entered into in 2020, payable in monthly installments ranging from $9 to $10, including interest of 5.4%, maturing in August 2025. The notes are secured by equipment with a net book value of $2,119 as of March 31, 2021. 1,916 2,011 Various equipment notes entered into in 2021, payable in monthly installments ranging from $3 to $8, including interest of 5.4%, maturing in February 2026. The notes are secured by equipment with a net book value of $844 as of March 31, 2021. 761 — Various commercial insurance premium financing agreements entered into in 2020, payable in monthly installments ranging from $22 to $126, including interest ranging from 3.4% to 3.8%, that matured in February and March 2021. — 453 A commercial insurance premium financing agreement entered into in 2021, payable in monthly installments of $24, including interest of 3.9%, maturing in October 2021. 167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3,809 as of March 31, 2021. 5,295 5,791 Pursuant to the terms of the Third Amendment, the Closing Date Term Loan and the Delayed Draw Term Loan entered into in September 2018 as part of the Syndicated Credit Facility (see also Note 11),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280 monthly from April 2021 through December 2021, and $1,500 monthly thereafter. The term loan is secured by substantially all the assets of the Company and is subject to certain financial covenants. 122,629 125,239 Total 144,567 148,301 Less debt issuance costs, net (860) (1,024) 143,707 147,277 Less current maturities (22,896) (22,308) Notes payable due after one year $ 120,811 $ 124,9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Credit Agreement On September 21, 2018, we entered into a credit agreement (the “Credit Facility”) by and among us, the lenders party thereto from time to time and Bank of America, N.A., as administrative agent (the “Administrative Agent”). The Credit Facility includes: • A revolving loan not to exceed $50,000 (the “Revolving Loan”); • A term loan of $205,000 (the “Closing Date Term Loan”); and • A commitment to loan up to a further $25,000 in term loans, which expired in March 2020 (the “Delayed Draw Commitment” and the term loans funded under such Delayed Draw Commitment, the “Delayed Draw Term Loan,” together with the Closing Date Term Loan, the “Term Loan”). After the Fourth Amendment, all amounts associated with the Revolving Loan and the Term Loan under the Credit Facility will mature in July 2022, as discussed more fully below. The interest rates per annum applicable to the loans under the Credit Facility are based on a fluctuating rate of interest measured by reference to, at our election, either (i) the Eurodollar rate, currently the London Inter-bank Offered Rate (“LIBOR”), or (ii) an alternative base rate. Various margins are added to the interest rate based upon our consolidated net leverage ratio (as defined in the Credit Facility). Customary fees are payable regarding the Credit Facility and include (i) commitment fees for the unused portions of the Credit Facility and (ii) fees on outstanding letters of credit. Amounts borrowed under the Credit Facility are secured by substantially all of the assets of the Company. The Credit Facility contains various customary representations and warranties and restrictive covenants that, among other things and subject to specified exceptions, restrict the ability of us and our restricted subsidiaries to grant liens, incur indebtedness (including guarantees), make investments, engage in mergers and acquisitions, make dispositions of assets, make restricted payments or change the nature of our or our subsidiaries’ business. The Credit Facility contains financial covenants related to the consolidated net leverage ratio and the fixed charge coverage ratio (as defined in the Credit Facility) that have been modified as described below. The Credit Facility also contains certain affirmative covenants, including reporting requirements, such as delivering financial statements, certificates and notices of certain events, maintaining insurance and providing additional guarantees and collateral in certain circumstances. The Credit Facility includes customary events of default, including non-payment of principal, interest or fees as they come due, violation of covenants, inaccuracy of representations or warranties, cross-default to certain other material indebtedness, bankruptcy and insolvency events, invalidity or impairment of guarantees or security interests, material judgments and change of control. The Revolving Loan provides a principal amount of up to $50,000, reduced by outstanding letters of credit. As of March 31, 2021 and December 31, 2020, $19,085 and $12,003, respectively, was outstanding on the Revolving Loan and $15,879 and $11,079, respectively, of letters of credit were outstanding. But for Amendment No. 2 to Credit Agreement and Waiver (the “Second Amendment”), as of June 30, 2019, we would not have complied with the requirement to maintain a consolidated net leverage ratio of 3.75 to 1.00 under the Credit Facility. On August 13, 2019, we entered into the Second Amendment, under which, among other things, the required lenders agreed to waive such non-compliance. Also, according to the terms of the Second Amendment, the Credit Facility was amended to revise the required financial covenant ratios, which have been modified as described below. As consideration for these accommodations, we agreed that amounts borrowed under the Delayed Draw Commitment would not exceed $15,000 at any one time outstanding (without reducing the overall Delayed Draw Commitment amount). Further, the margin of interest charged on all outstanding loans was increased to 4.00% for loans based on LIBOR and 3.00% for loans based on the alternative base rate. The Second Amendment revised the amount of (i) the commitment fees to 0.35% at all times for the unused portions of the Credit Facility and (ii) fees on outstanding letters of credit to 3.35% at all times. The Second Amendment also added a requirement to make two additional scheduled prepayments of outstanding loans under the Credit Facility, including a payment of $50,000 on or before September 13, 2019, and an additional payment of $40,000 on or before March 31, 2020. The $50,000 payment was made before September 13, 2019, using proceeds of the Brickhaven deemed termination payment. The Second Amendment required the Company to pay the Administrative Agent an amendment fee in an amount equal to 1.00% of the total credit exposure under the Credit Facility immediately before the effectiveness of the Second Amendment, and this fee was paid on August 16, 2020. The Second Amendment also included revisions to the restrictive covenants, including removing certain exceptions to the restrictions on our ability to make acquisitions, investments and dividends or other distributions. After giving effect to the Second Amendment, we will not be permitted to make any distributions or dividends to our stockholders without the required lenders’ consent. In March 2020, the Company entered into Amendment No. 3 to Credit Agreement (the “Third Amendment”). Under the terms of the Third Amendment, the Credit Facility was amended to waive the mandatory $40,000 prepayment due on or before March 31, 2020, and to revise the required financial covenant ratios such that, after giving effect to the Third Amendment, we were not required to comply with any financial covenants through December 30, 2020. After December 30, 2020, we were required to comply with a maximum consolidated net leverage ratio of 6.50 to 1.00 from December 31, 2020 through June 29, 2021, decreasing to 6.00 to 1.00 from June 30, 2021 through December 30, 2021, and to 3.50 to 1.00 as of December 31, 2021 and thereafter. After giving effect to the Third Amendment, we were also required to comply with a minimum fixed charge coverage ratio of 1.00 to 1.00 as of December 31, 2020, increasing to 1.20 to 1.00 as of March 31, 2021 and thereafter. In the event that we were unable to comply in the future with such financial covenants upon delivery of our financial statements under the terms of the Credit Facility, an Event of Default (as defined in the Credit Facility) will have occurred, and the Administrative Agent can then, following a specified cure period, declare the unpaid principal amount of all outstanding loans, all interest accrued and unpaid thereon, and all other amounts payable to be immediately due and payable by the Company. The Third Amendment increased the maximum amount available to be borrowed under the Delayed Draw Commitment from $15,000 to $25,000, subject to certain quarterly amortization payments. The Third Amendment also included revisions to the restrictive covenants, including increasing the amount of indebtedness that the Company may incur regarding certain capitalized leases from $50,000 to $75,000. Under the Third Amendment, the Company has agreed to make monthly amortization payments in respect of term loans beginning in April 2020 and move the maturity date for all loans under the Credit Facility to July 31, 2022 (the “Maturity Date”). Also, if at any time after August 13, 2019, the outstanding principal amount of the Delayed Draw Term Loans exceeds $10,000, we will incur additional interest at a rate equal to 10.0% per annum on all daily average amounts exceeding $10,000 payable at March 31, 2020 and at the Maturity Date. Further, the Third Amendment requires mandatory prepayments of revolving loans with any cash held by the Company over $10,000, which excludes the amount of proceeds received in respect of the Preferred Stock Offering (as defined below) to the extent such funds are used for liquidity and general corporate purposes. The Company has also agreed to an increase of four percent (4%) to the interest rate applicable to the Closing Date Term Loan compounded monthly and paid in kind by adding such portion to the outstanding principal amount. As a condition to entering into the Second Amendment, we were required to pay the Administrative Agent an amendment fee (the “Second Amendment Fee”) in an amount equal to 1.50% of the total credit exposure under the Credit Facility immediately before the effectiveness of the Second Amendment. Of the Second Amendment Fee, 0.50% was due and paid on October 15, 2019, and 1.00% of such Second Amendment Fee was paid on August 16, 2020. We were also required to pay the Administrative Agent an amendment fee associated with the Third Amendment (the “Third Amendment Fee”) in an amount equal to 0.20% of the total credit exposure under the Credit Facility, immediately before the effectiveness of the Third Amendment, with such Third Amendment Fee paid on June 30, 2020. Finally, we will also pay an additional fee with respect to the Third Amendment in the amount of $2,000, with such fee being due and payable on the Maturity Date. In November 2020, the Company entered into Amendment No. 4 to Credit Agreement (the “Fourth Amendment”). Under the terms of the Fourth Amendment, the Credit Facility was amended to revise the required financial covenant ratios such that, after giving effect to the Fourth Amendment, for the periods ending December 31, 2020 through March 30, 2021, we will be required to comply with a maximum consolidated leverage of 5.50 to 1.00, decreasing to 4.80 to 1.00 for the periods ended March 31, 2021 through September 29, 2021, to 4.50 to 1.00 for the periods ending September 30, 2021 through December 30, 2021, and to 3.50 to 1.00 as of December 31, 2021 and thereafter. After giving effect to the Fourth Amendment, we will also be required to comply with a minimum fixed charge coverage ratio of 1.00 to 1.00 as of March 31, 2021, increasing to 1.20 to 1.00 as of June 30, 2021 and thereafter. Our ability to comply with such financial covenants depends on the Company’s forecasted leverage and adjusted EBITDA for the applicable periods, which could be adversely impacted by the effects of COVID-19 or other unforeseen factors. Our financial forecasts, which we believe are reasonable given current market conditions, indicate that the Company will be in compliance with all financial covenants through the one-year period following the issuance of these financial statements. Those financial forecasts are highly dependent upon the demand for our byproduct sales, timing in new contract awards and completion of existing work. The current pandemic is making it more difficult to forecast future results, and as a result, it may have a significant impact on the Company’s results of operations, financial position, liquidity or capital resources. These significant risks may also have an adverse impact and cause us not to comply with our financial covenants. If we are not in compliance with our financial covenants, the Company could be required to seek waivers, forbearance or amendments from the Administrative Agent. There can be no assurance that we could obtain such waivers, forbearance, or amendments as any future agreements with the Administrative Agent are not considered in the Company’s control. If we are unable to comply in the future with such financial covenants upon delivery of our financial statements according to the terms of the Credit Facility, an Event of Default (as defined in the Credit Facility) will have occurred. The Administrative Agent can then, following a specified cure period, declare the unpaid principal amount of all outstanding loans, all interest accrued and unpaid thereon, and all other amounts payable to be immediately due and payable by the Company. In accordance with ASC 470, Debt, the Company calculated the present value of the cash flows for purposes of applying the 10% cash flow test for the Third Amendment and concluded that the original and new debt instruments were substantially different, necessitating that the Third Amendment be accounted for as an extinguishment. The Company capitalized third-party fees of $1,623 that will be amortized prospectively through interest expense, net in the accompanying unaudited condensed consolidated statement of operations using the effective interest method through the Maturity Date. Fees payable to the lenders (as discussed above) of $5,162 were associated with the extinguishment of the old debt instrument and included in loss on extinguishment of debt in the accompanying unaudited condensed consolidated statements of operations. The Company wrote off unamortized debt issuance costs of $3,441, which is included in loss on extinguishment of debt in the accompanying unaudited condensed consolidated statements of operations. The Company also calculated the present value of the cash flows for purposes of applying the 10% cash flow test for the Fourth Amendment and concluded that the original and new debt instruments were not substantially different, necessitating that the Fourth Amendment be accounted for as a modification. The following table summarizes the major components of debt at each balance sheet date and provides maturities and interest rate ranges for each major category as of March 31, 2021 and December 31, 2020: March 31, 2021 December 31, 2020 Various equipment notes entered into in November 2017, payable in monthly installments ranging from $6 to $24, including interest at 5.2%, maturing in December 2022 through December 2023. The notes are secured by equipment with a net book value of $1,867 as of March 31, 2021. $ 2,596 $ 2,871 Various equipment notes entered into in 2018, payable in monthly installments ranging from $1 to $39, including interest ranging from 5.6% to 6.8%, maturing in March 2023 through May 2025. The notes are secured by equipment with a net book value of $7,239 as of March 31, 2021. 7,930 8,446 Various equipment notes entered into in 2019, payable in monthly installments ranging from $2 to $23, including interest ranging from 3.9% to 6.4%, maturing in April 2021 through December 2024. The notes are secured by equipment with a net book value of $2,784 as of March 31, 2021. 3,273 3,490 Various equipment notes entered into in 2020, payable in monthly installments ranging from $9 to $10, including interest of 5.4%, maturing in August 2025. The notes are secured by equipment with a net book value of $2,119 as of March 31, 2021. 1,916 2,011 Various equipment notes entered into in 2021, payable in monthly installments ranging from $3 to $8, including interest of 5.4%, maturing in February 2026. The notes are secured by equipment with a net book value of $844 as of March 31, 2021. 761 — Various commercial insurance premium financing agreements entered into in 2020, payable in monthly installments ranging from $22 to $126, including interest ranging from 3.4% to 3.8%, that matured in February and March 2021. — 453 A commercial insurance premium financing agreement entered into in 2021, payable in monthly installments of $24, including interest of 3.9%, maturing in October 2021. 167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3,809 as of March 31, 2021. 5,295 5,791 Pursuant to the terms of the Third Amendment, the Closing Date Term Loan and the Delayed Draw Term Loan entered into in September 2018 as part of the Syndicated Credit Facility (see also Note 11),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280 monthly from April 2021 through December 2021, and $1,500 monthly thereafter. The term loan is secured by substantially all the assets of the Company and is subject to certain financial covenants. 122,629 125,239 Total 144,567 148,301 Less debt issuance costs, net (860) (1,024) 143,707 147,277 Less current maturities (22,896) (22,308) Notes payable due after one year $ 120,811 $ 124,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1</t>
        </is>
      </c>
    </row>
    <row r="3">
      <c r="A3" s="3" t="inlineStr">
        <is>
          <t>Temporary Equity Disclosure [Abstract]</t>
        </is>
      </c>
    </row>
    <row r="4">
      <c r="A4" s="4" t="inlineStr">
        <is>
          <t>Mezzanine Equity</t>
        </is>
      </c>
      <c r="B4" s="4" t="inlineStr">
        <is>
          <t>Mezzanine EquityAs a condition to the Third Amendment in March 2020, the Company entered into an agreement with an investment fund affiliated with BCP to sell 26 (twenty-six thousand) shares of Series A Preferred Stock, par value $0.01 per share (the “Preferred Stock”), with an initial aggregate liquidation preference of $26,000, net of a 3% Original Issue Discount (“OID”) of $780 for net proceeds of $25,220 in a private placement (the “Preferred Stock Offering”). Proceeds from the Preferred Stock Offering were used for liquidity and general corporate purposes. In connection with the issuance of the Preferred Stock, the Company incurred direct expenses of $966, including financial advisory fees, closing costs, legal expenses and other offering-related expenses. The Preferred Stock was initially recorded net of OID and direct expenses, which will be accreted through paid-in-capital as a deemed dividend from the date of issuance through the first possible known redemption date, March 16, 2023. As of March 31, 2021 and December 31, 2020, the Company had accrued dividends of $935 and $906, respectively, associated with the Preferred Stock, which was recorded at a fair value of $2,067 and $1,356, respectively, using observable information for similar items and is classified as a level 2 fair value measurement. Dividend Rights The Preferred Stock ranks senior to the Company’s common stock with respect to dividend rights and rights on the distribution of assets in any voluntary or involuntary liquidation, dissolution or winding up of the affairs of the Company. The Preferred Stock had an initial liquidation preference of $1 (one thousand dollars) per share. The holders of the Preferred Stock are entitled to a cumulative dividend paid in cash at the rate of 10.0% per annum, payable on a quarterly basis. If we do not declare and pay a dividend to the holders of the Preferred Stock, the dividend rate will increase to 13.0% per annum, and the dividends are paid-in-kind by adding such amount to the liquidation preference. The Company’s intention is to pay dividends in-kind for the foreseeable future. The dividend rate will increase to 16.0% per annum upon the occurrence and during the continuance of an event of default. As of March 31, 2021, the liquidation preference of the Preferred Stock was $29,719. Conversion Features The Preferred Stock is convertible at the option of the holders at any time on and after the three-month anniversary of the date of issuance into shares of common stock at a conversion price of $2.77 per share (the “Conversion Price”), which represents a 30% premium to the 20-day volume-weighted average price ended March 4, 2020. As of March 31, 2021, the maximum number of common shares that could be required to be issued if converted is 10,729 (ten million seven hundred twenty-nine thousand).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market value for such issuance;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On or after the three-year anniversary of the date of issuance, if the holders have not elected to convert all their shares of Preferred Stock, the Company may give 30 days’ notice to the holders giving the holders the option to choose, in their sole discretion, to have all outstanding shares of Preferred Stock converted into shares of common stock or redeemed in cash at the then applicable Redemption Price (as defined below). The Company may not issue this conversion notice unless (i) the average volume-weighted average price per share of the Company’s common stock during each of the 20 consecutive trading days before the conversion is greater than 120% of the conversion price; (ii) the Company’s common stock is listed on a national securities exchange; (iii) a registration statement for the re-sale of the common stock is then effective; and (iv) the Company is not then in possession of material non-public information as determined by Regulation FD promulgated under the Exchange Act. The Preferred Stock and the associated dividend payable on March 31, 2020, did not generate a beneficial conversion feature (“BCF”) upon issuance as the fair value of the Company’s common stock was less than the conversion price. If a BCF is recognized, a reduction to paid-in capital and the Preferred Stock will be recorded and subsequently accreted through the first redemption date. Additionally, the Company determined that the nature of the Preferred Stock was more akin to an equity instrument and that the economic characteristics and risks of the embedded conversion options were clearly and closely related to the Preferred Stock. As such, the conversion options were not required to be bifurcated from the host under ASC 815, Derivatives and Hedging . Redemption Rights If the Company undergoes certain change of control transactions, the Company will be required to immediately make an offer to repurchase all of the then-outstanding shares of Preferred Stock for cash consideration per share equal to the greater of (i) 100% of the Liquidation Preference, plus accrued and unpaid dividends, if any, plus, if applicable for a transaction occurring before the third anniversary of the closing, a make-whole premium determined pursuant to a calculation of the present value of the dividends that would have accrued through such anniversary, discounted at a rate equal to the applicable treasury rate plus 0.50% (the “Make-Whole Premium”); provided that if the transaction occurs before the first anniversary of the closing, the Make-Whole Premium shall be no greater than $4,000 and (ii) the closing sale price of the common stock on the date of such redemption multiplied by the number of shares of common stock issuable upon conversion of the outstanding Preferred Stock. On or after the three-year anniversary of the issuance of the Preferred Stock, the Company may redeem the Preferred Stock, in whole or in part, for an amount in cash equal to the greater of (i) the closing sale price of the common stock on the date the Company delivers such notice multiplied by the number of shares of common stock issuable upon conversion of the outstanding Preferred Stock and (ii) (x) if the redemption occurs before the fourth anniversary of the date of the closing, 103% of the Liquidation Preference, plus accrued and unpaid dividends, or (y) if the redemption occurs on or after the fourth anniversary of the date of the closing, the Liquidation Preference plus accrued and unpaid dividends (the foregoing clauses (i) or (ii), as applicable, the “Redemption Price”). On or after the seven-year anniversary of the date of issuance, the holders have the right, subject to applicable law, to require the Company to redeem the Preferred Stock, in whole or in part, into cash consideration equal to the liquidation preference, plus all accrued and unpaid dividends, from any source of funds legally available for such purpose. Since the redemption of the Preferred Stock is contingently or optionally redeemable and therefore not certain to occur, the Preferred Stock is not required to be classified as a liability under ASC 480, Distinguishing Liabilities from Equity . As the Preferred Stock is redeemable in certain circumstances at the option of the holder and is redeemable in certain circumstances upon the occurrence of an event that is not solely within our control, we have classified the Preferred Stock in mezzanine equity in the accompanying unaudited condensed consolidated balance sheets. Liquidation Rights In the event of any liquidation, winding-up or dissolution of the Company, whether voluntary or involuntary, the holders of the Preferred Stock would receive an amount in cash equal to the greater of (i) 100% of the liquidation preference plus a Make-Whole Premium and (ii) the amount such holders would be entitled to receive at such time if the Preferred Stock were converted into Company common stock immediately before the liquidation event. The Make-Whole Premium is removed from the calculation for a liquidation event occurring after the third anniversary of the issuance date. Voting Rights The holders of the Preferred Stock are entitled to vote with the holders of the common stock on an as-converted basis in addition to voting as a separate class as provided by applicable Delaware law and the Company’s organizational documents. The holders, acting exclusively and as a separate class, shall have the right to appoint either a non-voting observer to the Company’s Board of Directors or one director to the Company’s Board of Directors. Registration Rights The holders of the Preferred Stock have certain customary registration rights with respect to the shares of common stock into which the Preferred Stock is converted, pursuant to the terms of a registration right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24429</v>
      </c>
      <c r="C3" s="6" t="n">
        <v>24787</v>
      </c>
    </row>
    <row r="4">
      <c r="A4" s="4" t="inlineStr">
        <is>
          <t>Restricted cash</t>
        </is>
      </c>
      <c r="B4" s="5" t="n">
        <v>47909</v>
      </c>
      <c r="C4" s="5" t="n">
        <v>4424</v>
      </c>
    </row>
    <row r="5">
      <c r="A5" s="4" t="inlineStr">
        <is>
          <t>Trade accounts receivable, net</t>
        </is>
      </c>
      <c r="B5" s="5" t="n">
        <v>39526</v>
      </c>
      <c r="C5" s="5" t="n">
        <v>46609</v>
      </c>
    </row>
    <row r="6">
      <c r="A6" s="4" t="inlineStr">
        <is>
          <t>Receivable from affiliates</t>
        </is>
      </c>
      <c r="B6" s="5" t="n">
        <v>0</v>
      </c>
      <c r="C6" s="5" t="n">
        <v>182</v>
      </c>
    </row>
    <row r="7">
      <c r="A7" s="4" t="inlineStr">
        <is>
          <t>Contract assets</t>
        </is>
      </c>
      <c r="B7" s="5" t="n">
        <v>18920</v>
      </c>
      <c r="C7" s="5" t="n">
        <v>18329</v>
      </c>
    </row>
    <row r="8">
      <c r="A8" s="4" t="inlineStr">
        <is>
          <t>Inventory</t>
        </is>
      </c>
      <c r="B8" s="5" t="n">
        <v>6790</v>
      </c>
      <c r="C8" s="5" t="n">
        <v>5917</v>
      </c>
    </row>
    <row r="9">
      <c r="A9" s="4" t="inlineStr">
        <is>
          <t>Income tax receivable</t>
        </is>
      </c>
      <c r="B9" s="5" t="n">
        <v>29</v>
      </c>
      <c r="C9" s="5" t="n">
        <v>260</v>
      </c>
    </row>
    <row r="10">
      <c r="A10" s="4" t="inlineStr">
        <is>
          <t>Prepaid expenses and other current assets</t>
        </is>
      </c>
      <c r="B10" s="5" t="n">
        <v>6020</v>
      </c>
      <c r="C10" s="5" t="n">
        <v>5287</v>
      </c>
    </row>
    <row r="11">
      <c r="A11" s="4" t="inlineStr">
        <is>
          <t>Total current assets</t>
        </is>
      </c>
      <c r="B11" s="5" t="n">
        <v>143623</v>
      </c>
      <c r="C11" s="5" t="n">
        <v>105795</v>
      </c>
    </row>
    <row r="12">
      <c r="A12" s="4" t="inlineStr">
        <is>
          <t>Property and equipment, net</t>
        </is>
      </c>
      <c r="B12" s="5" t="n">
        <v>61189</v>
      </c>
      <c r="C12" s="5" t="n">
        <v>49470</v>
      </c>
    </row>
    <row r="13">
      <c r="A13" s="4" t="inlineStr">
        <is>
          <t>Goodwill</t>
        </is>
      </c>
      <c r="B13" s="5" t="n">
        <v>62193</v>
      </c>
      <c r="C13" s="5" t="n">
        <v>62193</v>
      </c>
    </row>
    <row r="14">
      <c r="A14" s="4" t="inlineStr">
        <is>
          <t>Intangible assets, net</t>
        </is>
      </c>
      <c r="B14" s="5" t="n">
        <v>64648</v>
      </c>
      <c r="C14" s="5" t="n">
        <v>61426</v>
      </c>
    </row>
    <row r="15">
      <c r="A15" s="4" t="inlineStr">
        <is>
          <t>Equity method investments</t>
        </is>
      </c>
      <c r="B15" s="5" t="n">
        <v>40</v>
      </c>
      <c r="C15" s="5" t="n">
        <v>831</v>
      </c>
    </row>
    <row r="16">
      <c r="A16" s="4" t="inlineStr">
        <is>
          <t>Other assets</t>
        </is>
      </c>
      <c r="B16" s="5" t="n">
        <v>6969</v>
      </c>
      <c r="C16" s="5" t="n">
        <v>1245</v>
      </c>
    </row>
    <row r="17">
      <c r="A17" s="4" t="inlineStr">
        <is>
          <t>Non-current assets held for sale</t>
        </is>
      </c>
      <c r="B17" s="5" t="n">
        <v>356</v>
      </c>
      <c r="C17" s="5" t="n">
        <v>0</v>
      </c>
    </row>
    <row r="18">
      <c r="A18" s="4" t="inlineStr">
        <is>
          <t>Total assets</t>
        </is>
      </c>
      <c r="B18" s="5" t="n">
        <v>339018</v>
      </c>
      <c r="C18" s="5" t="n">
        <v>280960</v>
      </c>
    </row>
    <row r="19">
      <c r="A19" s="3" t="inlineStr">
        <is>
          <t>Current liabilities:</t>
        </is>
      </c>
    </row>
    <row r="20">
      <c r="A20" s="4" t="inlineStr">
        <is>
          <t>Accounts payable</t>
        </is>
      </c>
      <c r="B20" s="5" t="n">
        <v>15137</v>
      </c>
      <c r="C20" s="5" t="n">
        <v>15613</v>
      </c>
    </row>
    <row r="21">
      <c r="A21" s="4" t="inlineStr">
        <is>
          <t>Payables to affiliates</t>
        </is>
      </c>
      <c r="B21" s="5" t="n">
        <v>2</v>
      </c>
      <c r="C21" s="5" t="n">
        <v>0</v>
      </c>
    </row>
    <row r="22">
      <c r="A22" s="4" t="inlineStr">
        <is>
          <t>Contract liabilities</t>
        </is>
      </c>
      <c r="B22" s="5" t="n">
        <v>30796</v>
      </c>
      <c r="C22" s="5" t="n">
        <v>6295</v>
      </c>
    </row>
    <row r="23">
      <c r="A23" s="4" t="inlineStr">
        <is>
          <t>Capital lease obligations, current portion</t>
        </is>
      </c>
      <c r="B23" s="5" t="n">
        <v>2483</v>
      </c>
      <c r="C23" s="5" t="n">
        <v>2199</v>
      </c>
    </row>
    <row r="24">
      <c r="A24" s="4" t="inlineStr">
        <is>
          <t>Notes payable, current maturities</t>
        </is>
      </c>
      <c r="B24" s="5" t="n">
        <v>22896</v>
      </c>
      <c r="C24" s="5" t="n">
        <v>22308</v>
      </c>
    </row>
    <row r="25">
      <c r="A25" s="4" t="inlineStr">
        <is>
          <t>Asset retirement obligation, current portion</t>
        </is>
      </c>
      <c r="B25" s="5" t="n">
        <v>18729</v>
      </c>
      <c r="C25" s="5" t="n">
        <v>2043</v>
      </c>
    </row>
    <row r="26">
      <c r="A26" s="4" t="inlineStr">
        <is>
          <t>Accrued liabilities</t>
        </is>
      </c>
      <c r="B26" s="5" t="n">
        <v>15961</v>
      </c>
      <c r="C26" s="5" t="n">
        <v>34937</v>
      </c>
    </row>
    <row r="27">
      <c r="A27" s="4" t="inlineStr">
        <is>
          <t>Other current liabilities</t>
        </is>
      </c>
      <c r="B27" s="5" t="n">
        <v>815</v>
      </c>
      <c r="C27" s="5" t="n">
        <v>935</v>
      </c>
    </row>
    <row r="28">
      <c r="A28" s="4" t="inlineStr">
        <is>
          <t>Total current liabilities</t>
        </is>
      </c>
      <c r="B28" s="5" t="n">
        <v>106819</v>
      </c>
      <c r="C28" s="5" t="n">
        <v>84330</v>
      </c>
    </row>
    <row r="29">
      <c r="A29" s="3" t="inlineStr">
        <is>
          <t>Long-term liabilities:</t>
        </is>
      </c>
    </row>
    <row r="30">
      <c r="A30" s="4" t="inlineStr">
        <is>
          <t>Deferred tax liabilities</t>
        </is>
      </c>
      <c r="B30" s="5" t="n">
        <v>525</v>
      </c>
      <c r="C30" s="5" t="n">
        <v>368</v>
      </c>
    </row>
    <row r="31">
      <c r="A31" s="4" t="inlineStr">
        <is>
          <t>Contingent payments for acquisitions</t>
        </is>
      </c>
      <c r="B31" s="5" t="n">
        <v>1950</v>
      </c>
      <c r="C31" s="5" t="n">
        <v>1950</v>
      </c>
    </row>
    <row r="32">
      <c r="A32" s="4" t="inlineStr">
        <is>
          <t>Asset retirement obligation</t>
        </is>
      </c>
      <c r="B32" s="5" t="n">
        <v>35383</v>
      </c>
      <c r="C32" s="5" t="n">
        <v>3116</v>
      </c>
    </row>
    <row r="33">
      <c r="A33" s="4" t="inlineStr">
        <is>
          <t>Line of credit</t>
        </is>
      </c>
      <c r="B33" s="5" t="n">
        <v>19085</v>
      </c>
      <c r="C33" s="5" t="n">
        <v>12003</v>
      </c>
    </row>
    <row r="34">
      <c r="A34" s="4" t="inlineStr">
        <is>
          <t>Capital lease obligations, less current portion</t>
        </is>
      </c>
      <c r="B34" s="5" t="n">
        <v>4487</v>
      </c>
      <c r="C34" s="5" t="n">
        <v>4485</v>
      </c>
    </row>
    <row r="35">
      <c r="A35" s="4" t="inlineStr">
        <is>
          <t>Notes payable, less current maturities</t>
        </is>
      </c>
      <c r="B35" s="5" t="n">
        <v>120811</v>
      </c>
      <c r="C35" s="5" t="n">
        <v>124969</v>
      </c>
    </row>
    <row r="36">
      <c r="A36" s="4" t="inlineStr">
        <is>
          <t>Other liabilities</t>
        </is>
      </c>
      <c r="B36" s="5" t="n">
        <v>3845</v>
      </c>
      <c r="C36" s="5" t="n">
        <v>2000</v>
      </c>
    </row>
    <row r="37">
      <c r="A37" s="4" t="inlineStr">
        <is>
          <t>Total liabilities</t>
        </is>
      </c>
      <c r="B37" s="5" t="n">
        <v>292905</v>
      </c>
      <c r="C37" s="5" t="n">
        <v>233221</v>
      </c>
    </row>
    <row r="38">
      <c r="A38" s="4" t="inlineStr">
        <is>
          <t>Commitments and contingencies</t>
        </is>
      </c>
      <c r="B38" s="4" t="inlineStr">
        <is>
          <t xml:space="preserve"> </t>
        </is>
      </c>
      <c r="C38" s="4" t="inlineStr">
        <is>
          <t xml:space="preserve"> </t>
        </is>
      </c>
    </row>
    <row r="39">
      <c r="A39" s="3" t="inlineStr">
        <is>
          <t>Mezzanine equity</t>
        </is>
      </c>
    </row>
    <row r="40">
      <c r="A40" s="4" t="inlineStr">
        <is>
          <t>Series A Preferred Stock — $0.01 par value; 50 shares authorized, 26 shares issued and outstanding as of March 31, 2021 and December 31, 2020; aggregate liquidation preference of $29,719 and $28,783 as of March 31, 2021 and December 31, 2020, respectively</t>
        </is>
      </c>
      <c r="B40" s="5" t="n">
        <v>28926</v>
      </c>
      <c r="C40" s="5" t="n">
        <v>27423</v>
      </c>
    </row>
    <row r="41">
      <c r="A41" s="3" t="inlineStr">
        <is>
          <t>Stockholders’ equity</t>
        </is>
      </c>
    </row>
    <row r="42">
      <c r="A42" s="4" t="inlineStr">
        <is>
          <t>Retained losses</t>
        </is>
      </c>
      <c r="B42" s="5" t="n">
        <v>-90152</v>
      </c>
      <c r="C42" s="5" t="n">
        <v>-88865</v>
      </c>
    </row>
    <row r="43">
      <c r="A43" s="4" t="inlineStr">
        <is>
          <t>Common Stock — $0.01 par value; 200,000 shares authorized, 30,228 and 30,077 shares issued and outstanding as of March 31, 2021 and December 31, 2020, respectively</t>
        </is>
      </c>
      <c r="B43" s="5" t="n">
        <v>302</v>
      </c>
      <c r="C43" s="5" t="n">
        <v>300</v>
      </c>
    </row>
    <row r="44">
      <c r="A44" s="4" t="inlineStr">
        <is>
          <t>Additional paid-in capital</t>
        </is>
      </c>
      <c r="B44" s="5" t="n">
        <v>106552</v>
      </c>
      <c r="C44" s="5" t="n">
        <v>108471</v>
      </c>
    </row>
    <row r="45">
      <c r="A45" s="4" t="inlineStr">
        <is>
          <t>Total stockholders’ equity</t>
        </is>
      </c>
      <c r="B45" s="5" t="n">
        <v>16702</v>
      </c>
      <c r="C45" s="5" t="n">
        <v>19906</v>
      </c>
    </row>
    <row r="46">
      <c r="A46" s="4" t="inlineStr">
        <is>
          <t>Non-controlling interest</t>
        </is>
      </c>
      <c r="B46" s="5" t="n">
        <v>485</v>
      </c>
      <c r="C46" s="5" t="n">
        <v>410</v>
      </c>
    </row>
    <row r="47">
      <c r="A47" s="4" t="inlineStr">
        <is>
          <t>Total equity</t>
        </is>
      </c>
      <c r="B47" s="5" t="n">
        <v>17187</v>
      </c>
      <c r="C47" s="5" t="n">
        <v>20316</v>
      </c>
    </row>
    <row r="48">
      <c r="A48" s="4" t="inlineStr">
        <is>
          <t>Total liabilities, mezzanine equity and stockholders’ equity</t>
        </is>
      </c>
      <c r="B48" s="6" t="n">
        <v>339018</v>
      </c>
      <c r="C48" s="6" t="n">
        <v>280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t>
        </is>
      </c>
      <c r="B1" s="2" t="inlineStr">
        <is>
          <t>3 Months Ended</t>
        </is>
      </c>
    </row>
    <row r="2">
      <c r="B2" s="2" t="inlineStr">
        <is>
          <t>Mar. 31, 2021</t>
        </is>
      </c>
    </row>
    <row r="3">
      <c r="A3" s="3" t="inlineStr">
        <is>
          <t>Derivative Instruments and Hedging Activities Disclosure [Abstract]</t>
        </is>
      </c>
    </row>
    <row r="4">
      <c r="A4" s="4" t="inlineStr">
        <is>
          <t>Interest Rate Swap</t>
        </is>
      </c>
      <c r="B4" s="4" t="inlineStr">
        <is>
          <t>Interest Rate Swap To manage interest rate risk in a cost-efficient manner, the Company entered into an interest rate swap in December 2017 whereby the Company agreed to exchange with the counterparty, at specified intervals, the difference between fixed and variable interest amounts calculated by reference to a notional amount. The interest rate swap is not designated for hedge accounting. The interest rate swap is classified within other liabilities in the unaudited condensed consolidated balance sheets at March 31, 2021 and December 31, 2020 and is considered to be level 2 in the fair value hierarchy. The change in fair value of the interest rate swap is immediately recognized in earnings, within interest expense, net. As of both March 31, 2021 and December 31, 2020, the notional amount of the interest rate swap was $150,000. A fair value liability of $815 and $935 was recorded within other current liabilities in the unaudited condensed consolidated balance sheets as of March 31, 2021 and December 31, 2020, respectively. The total amount of gain (loss) included in interest expense, net in the unaudited condensed consolidated statements of operations was $120 and $(64) for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1</t>
        </is>
      </c>
    </row>
    <row r="3">
      <c r="A3" s="3" t="inlineStr">
        <is>
          <t>Revenue from Contract with Customer [Abstract]</t>
        </is>
      </c>
    </row>
    <row r="4">
      <c r="A4" s="4" t="inlineStr">
        <is>
          <t>Contract Assets and Liabilities</t>
        </is>
      </c>
      <c r="B4" s="4" t="inlineStr">
        <is>
          <t>Revenue We disaggregate our revenue from customers by type of service and by geographic region as we believe it best depicts how the nature, amount, timing and uncertainty of our revenue and cash flows are affected by economic factors. See details in the tables below. Three Months Ended March 31, 2021 2020 Byproduct sales $ 15,098 $ 21,761 Construction contracts 19,939 14,847 Services 17,070 14,669 Total revenue $ 52,107 $ 51,277 Three Months Ended March 31, 2021 2020 United States $ 52,107 $ 50,642 Foreign — 635 Total revenue $ 52,107 $ 51,277 As of March 31, 2021, the Company had remaining performance obligations with an aggregate transaction price of $518,125 on construction contracts for which we recognize revenue over time. We expect to recognize approximately 20% of our remaining performance obligations as revenue during the remainder of 2021, 12% in 2022, 10% in 2023, and 59% thereafter. Revenue associated with our remaining performance obligations includes performance obligations related to our construction contracts. The balance of remaining performance obligations does not include variable consideration that was determined to be constrained as of March 31, 2021. As of March 31, 2021, we included unapproved change orders associated with project scope changes of $219 in determining the profit or loss on certain construction contracts. The timing of revenue recognition, billings and cash collections results in accounts receivable, contract assets, and contract liabilities on the unaudited condensed consolidated balance sheets. Our contract assets are as follows: March 31, 2021 December 31, 2020 Costs and estimated earnings in excess of billings $ 12,523 $ 12,196 Retainage 6,397 6,133 Total contract assets $ 18,920 $ 18,329 Our contract liabilities are as follows: March 31, 2021 December 31, 2020 Deferred revenue $ 1,440 $ 128 Billings in excess of costs and estimated earnings 29,356 6,167 Total contract liabilities $ 30,796 $ 6,295 We recognized revenue of $5,709 for the three months ended March 31, 2021 that was previously included in contract liabilities at December 31, 2020. The increase in contract liabilities was primarily due to an increase in billings in excess of costs and estimated earnings associated with billings during the three months ended March 31, 2021 for a specific remediation and compliance project. Costs and estimated earnings on uncompleted contracts are as follows: March 31, 2021 December 31, 2020 Costs incurred on uncompleted contracts $ 138,644 $ 123,339 Estimated earnings 21,332 18,425 Total costs and estimated earnings 159,976 141,764 Less billings to date (176,809) (135,735) Costs and estimated earnings in excess of billings $ (16,833) $ 6,029 The net balance in process classified on the unaudited condensed consolidated balance sheets is as follows: March 31, 2021 December 31, 2020 Costs and estimated earnings in excess of billings $ 12,523 $ 12,196 Billings in excess of costs and estimated earnings (29,356) (6,167) Net balance in process $ (16,833) $ 6,029 Anticipated losses on long-term contracts are recognized when such losses become evident. As of March 31, 2021 and December 31, 2020, accruals for anticipated losses on long-term contracts were $122 and $155,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Unit Based Compensation</t>
        </is>
      </c>
      <c r="B1" s="2" t="inlineStr">
        <is>
          <t>3 Months Ended</t>
        </is>
      </c>
    </row>
    <row r="2">
      <c r="B2" s="2" t="inlineStr">
        <is>
          <t>Mar. 31, 2021</t>
        </is>
      </c>
    </row>
    <row r="3">
      <c r="A3" s="3" t="inlineStr">
        <is>
          <t>Share-based Payment Arrangement [Abstract]</t>
        </is>
      </c>
    </row>
    <row r="4">
      <c r="A4" s="4" t="inlineStr">
        <is>
          <t>Stock/Unit Based Compensation</t>
        </is>
      </c>
      <c r="B4" s="4" t="inlineStr">
        <is>
          <t>Stock/Unit-Based Compensation The Company adopted the Charah Solutions, Inc. 2018 Omnibus Incentive Plan (the “2018 Plan”), pursuant to which employees, consultants, and directors of the Company and its affiliates, including named executive officers, are eligible to receive awards. The 2018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Company's stockholders. The Company has reserved 3,007 shares of common stock for issuance under the 2018 Plan . During the three months ended March 31, 2021, the Company granted 3 restricted stock units (“RSUs”) under the 2018 Plan that vested immediately and 0 performance share units (“PSUs”). A summary of the Company’s non-vested share activity for the three months ended March 31, 2021 is as follows: Restricted Stock Performance Stock Total Shares Weighted-Average Grant Date Fair Value Shares Weighted-Average Grant Date Fair Value Shares Weighted-Average Grant Date Fair Value Balance as of December 31, 2020 981 $ 5.08 453 $ 4.02 1,434 $ 4.74 Granted 3 2.78 — — 3 2.78 Forfeited (29) 12.00 — — (29) 12.00 Vested (151) 11.82 — — (151) 11.82 Balance as of March 31, 2021 804 $ 3.56 453 $ 4.02 1,257 $ 3.72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0 0.79 $ 2,817 1.68 $ 1,299 1.07 $ 4,116 Balance as of March 31, 2021 0.57 $ 3,908 1.43 $ 2,201 0.88 $ 6,109 Stock-based compensation expense related to the restricted stock issued was $257 and $615 during the three months ended March 31, 2021 and 2020, respectively. As of March 31, 2021, total unrecognized stock-based compensation expense related to non-vested awards of restricted stock, net of estimated forfeitures, was $600, and is expected to be recognized over a weighted-average period of 1.28 years. The total fair value of awards vested for the three months ended March 31, 2021 was $736. Stock-based compensation expense related to the performance stock issued was $41 and $110 during the three months ended March 31, 2021 and 2020, respectively. As of March 31, 2021, total unrecognized stock-based compensation expense related to non-vested awards of performance stock, net of estimated forfeitures, was $598, and is expected to be recognized over a weighted-average period of 1.26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We were party to a lawsuit filed against North Carolina by an environmental advocacy group alleging that the issuance by the state of certain permits associated with our Brickhaven clay mine reclamation site exceeded the state’s power. In December 2020, the Company, the environmental advocacy group and the state settled, resolved and dismissed all matters. Before the settlement, all customer-related work at the Brickhaven site had been completed. The settlement allows for all completed work to remain unchanged. Per the settlement, the Company will not place any additional material at the site, will place a deed restriction requiring engineering oversight for the future development of the site and will continue groundwater monitoring at the site. In April 2021, the state approved the Company’s application to modify its permit to conform to the work as completed. The Company will continue its work with the state to complete the remaining site closure operations. Allied Power Services, LLC and its affiliate, Allied Power Resources, LLC, have been named in a collective action lawsuit filed in the U.S. District Court for the Northern District of Illinois, alleging violations of the Fair Labor Standards Act. This lawsuit includes related class claims alleging violations of the Illinois Minimum Wage Law and the Pennsylvania Minimum Wage Act for failure to pay overtime. This case is one of a series filed against companies in the oil, gas and energy industries in Illinois and Texas. The parties mediated this case in November 2018 and reached a settlement. As part of the Allied Transaction, the Company assumed the remaining settlement liability. On July 15, 2020, the court granted final approval of the settlement, and the final settlement payment was made in April 2021. In addition to the above matters, we are from time to time party to various lawsuits, claims and other legal proceedings that arise in the ordinary course of our business. With respect to all such lawsuits, claims and proceedings, we record reserves when it is probable a liability has been incurred, and the amount of loss can be reasonably estimated. Although it is difficult to predict the ultimate outcome of these lawsuits, claims and proceedings, we do not believe that the ultimate disposition of any of these matters, individually or in the aggregate, would have a material adverse effect on our results of operations, financial position or cash flows. We maintain liability insurance for certain risks that is subject to certain self-insurance limits. We believe amounts previously recorded are sufficient to cover any liabilities arising from the proceedings with all outstanding legal claims. Except as reflected in such accruals, we are currently unable to estimate a range of reasonably possible loss or a range of reasonably possible loss in excess of the amount accrued for outstanding legal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had income tax expense of $157 and $0 for the three months ended March 31, 2021 and 2020, respectively, due to adjustments to the valuation allowance on deferred tax assets. The effective income tax rate for the period was 20.1% without regard to the impact of the valuation allowance and includes the effect of state income taxes, nondeductible items and benefits for non-controlling interests. The Company’s income is subject to a federal statutory rate of 21.0% and an estimated state statutory rate of 4.2% before considering the valuation allowance. The Company evaluates its effective income tax rate at each interim period and adjusts it accordingly as facts and circumstances warrant. The determination of the annual estimated effective income tax rate at each interim period requires certain estimates and judgments including, but not limited to, the expected operating income for the year, estimated permanent differences between book and tax amounts, and the likelihood of recovering deferred tax assets generated in the current year. The accounting estimates used to compute the provision for income taxes may change as new events occur and additional information is obtained. At March 31, 2021, deferred tax liabilities, net of deferred tax assets, was $525 . A valuation allowance has been recorded for the deferred tax assets as the Company has determined that it is not more likely than not that the tax benefits related to all the deferred tax assets will be realized. The Company will continue to evaluate both the positive and negative evidence in determining the need for a valuation allowance on its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Loss Per Share Basic loss per share is computed by dividing net loss attributable to the Company’s stockholders by the weighted-average number of shares outstanding during the period. Diluted loss per share reflects all potentially dilutive ordinary shares outstanding during the period and is computed by dividing net loss attributable to the Company’s stockholders by the weighted-average number of shares outstanding during the period increased by the number of additional shares that would have been outstanding as dilutive securities. Basic and diluted loss per share is determined using the following information: Three Months Ended March 31, 2021 2020 Numerator: Loss from continuing operations, net of tax and non-controlling interest $ (1,287) $ (17,293) Deemed and imputed dividends on Series A Preferred Stock (147) — Series A Preferred Stock dividends (2,067) (111) Net (loss) income from continuing operations attributable to common stockholders (3,501) (17,404) Net income (loss) from discontinued operations — 3,043 Net loss attributable to common stockholders $ (3,501) $ (14,361) Denominator: Weighted average shares outstanding 30,113 29,644 Dilutive share-based awards — — Total weighted average shares outstanding, including dilutive shares 30,113 29,644 Net (loss) income from continuing operations per common share Basic $ (0.12) $ (0.59) Diluted $ (0.12) $ (0.59) Net income (loss) from discontinued operations per common share Basic $ — $ 0.10 Diluted $ — $ 0.10 Net loss attributable to common stockholders per common share Basic $ (0.12) $ (0.48) Diluted $ (0.12) $ (0.48) The holders of the Preferred Stock have nonforfeitable rights to common stock dividends or common stock dividend equivalents. Accordingly, the Preferred Stock qualifies as participating securities. As a result of the net loss per share for the three months ended March 31, 2021 and 2020, the inclusion of all potentially dilutive shares would be anti-dilutive. Therefore, dilutive shares of 11,788 and 3,012 were excluded from the computation of the weighted-average shares for diluted net loss per share for the three months ended March 31, 2021 and 2020, respectively. A summary of securities excluded from the computation of diluted earnings per share is presented below: Three Months Ended March 31, 2021 2020 Diluted earnings per share: Anti-dilutive restricted and performance stock units 1,393 1,361 Anti-dilutive Series A Preferred Stock convertible into common stock 10,395 1,651 Potentially dilutive securities, excluded as anti-dilutive 11,788 3,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read in conjunction with the audited consolidated and combined financial statements and notes thereto included in our Annual Report on Form 10-K for the year ended December 31, 2020.</t>
        </is>
      </c>
    </row>
    <row r="5">
      <c r="A5" s="4" t="inlineStr">
        <is>
          <t>Discontinued Operations</t>
        </is>
      </c>
      <c r="B5" s="4" t="inlineStr">
        <is>
          <t>Discontinued Operations On November 19, 2020, the Company sold its Allied subsidiary engaged in maintenance, modification and repair services to the nuclear and fossil power generation industry to an affiliate of BCP (the “Purchaser”), the Company’s majority shareholder, in an all-cash deal for $40,000 (the “Allied Transaction”), subject to adjustments for working capital and certain other adjustments as set forth in the purchase agreement (the "Purchase Agreement"). Discontinued operations comprise those activities that were disposed of during 2020 and represent a separate major line of business that can be clearly distinguished for operational and financial reporting purposes. Accordingly, the Consolidated Balance Sheets, Statements of Operations, and the notes to consolidated financial statements reflect the Allied results as discontinued operations for all 2020 periods presented. Unless otherwise specified, disclosures in these condensed consolidated financial statements reflect continuing operations only. The consolidated statements of cash flows for the three months ended March 31, 2021 include both continuing and discontinued operations. Refer to Note 4, Discontinued Operations, for further information on the discontinued operations relating to the Allied Transaction.</t>
        </is>
      </c>
    </row>
    <row r="6">
      <c r="A6" s="4" t="inlineStr">
        <is>
          <t>Segment Information</t>
        </is>
      </c>
      <c r="B6" s="4" t="inlineStr">
        <is>
          <t>Segment Information The Company had two reporting units, two operating segments and two reportable segments in 2019 and in 2020 through the date of the Allied Transaction, Environmental Solutions (“ES”) and Maintenance and Technical Services (“M&amp;TS”). The Company determined that it had two reporting units because of the way the reporting units were managed. After the Allied Transaction, the Company realigned our segment reporting into a single operating segment to reflect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consolidated financial statements. The prior period results in the accompanying unaudited condensed consolidated statements of operations were reclassified to conform to this presentation. We provide the following services through our one segment: remediation and compliance services, byproduct sales, fossil services and ERT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ales support both our power generation customers’ desire to recycle their recurring and legacy volumes of coal combustion residuals (“CCRs”), commonly known as coal ash, and our ultimate end customers’ need for high-quality, cost-effective raw material substitutes. Fossil services consist of recurring and mission-critical coal ash management and operations for coal-fired power generation facilities. ERT services represent an innovative solution designed to meet the evolving and increasingly complex needs of utility customers. These customers need to retire and decommission older or underutilized assets while maximizing the asset's value and improving the environment. Our ERT services manage the sites' environmental remediation requirements, which benefits the communities and lowers the utility customers' cost.</t>
        </is>
      </c>
    </row>
    <row r="7">
      <c r="A7" s="4" t="inlineStr">
        <is>
          <t>Business Combinations</t>
        </is>
      </c>
      <c r="B7" s="4" t="inlineStr">
        <is>
          <t>Business Combinations On March 30, 2018, Charah Management completed a transaction with SCB Materials International, Inc. and affiliated entities (“SCB”), a previously unrelated third party, pursuant to which Charah Solutions acquired certain assets and liabilities of SCB for a purchase price of $35,000,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with the allocation of the purchase price for the acquisition finalized as of March 31, 2019. The recognized goodwill from the transaction was allocated to the Environmental Solutions segment. In November 2018, the $15,000 contingent consideration to be paid over time was reduced by $3,300. During the year ended December 31, 2020, the Company evaluated the recoverability of certain grinding technology assets. As part of that review, we assessed the likelihood of paying the contingent liability based on achieving certain performance sales levels using these technology assets. In the fourth quarter of 2020, the Company concluded that certain sales levels would not be achieved, and we reduced the corresponding liability by $9,702. This reduction was recognized as a component of operating income in the accompanying unaudited condensed consolidated statement of operations. As of March 31, 2021, we expect the remaining liability balance of $1,950 to be paid in 2022 and beyond. The fair value of the contingent consideration was estimated using unobservable inputs of future cash flows, which we consider to be Level 3 measurements.</t>
        </is>
      </c>
    </row>
    <row r="8">
      <c r="A8" s="4" t="inlineStr">
        <is>
          <t>Recent Accounting Pronouncements</t>
        </is>
      </c>
      <c r="B8" s="4" t="inlineStr">
        <is>
          <t>Recent Accounting Pronouncements Recently Adopted Accounting Pronounc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convertible preferred stock wholly as preferred stock unless certain other conditions are met. Also, the ASU requires the application of the if-converted method for calculating diluted earnings per share, and the treasury stock method will no longer be available. The Company early adopted ASU No. 2020-06, as permitted by the standard, as of January 1, 2021 with no significant impact on its consolidated financial statements. Recently Issued Accounting Pronouncements In February 2016, the FASB issued ASU No. 2016-02, Leases (Topic 842) , requiring all leases to be recognized on the balance sheet as a right-of-use asset and a lease liability, unless the lease is a short 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is currently evaluating the effect that the adoption of this ASU will have on its consolidated financial statements.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In January 2021, the FASB issued ASU No. 2021-01, Reference Rate Reform (Topic 848).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Company is still assessing the impact of Topic 848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Disposal Groups, Including Discontinued Operations</t>
        </is>
      </c>
      <c r="B4" s="4" t="inlineStr">
        <is>
          <t>The following amounts related to discontinued operation were derived from historical financial information and have been segregated from continuing operations and reported as discontinued operations in our accompanying unaudited consolidated statements of operations: Three Months Ended March 31, 2020 Revenue $ 113,354 Cost of sales 107,452 Gross profit 5,902 General and administrative expenses 2,088 Operating income 3,814 Interest expense, net (a) (771) Income from discontinued operations before income taxes 3,043 Income tax expense — Income from discontinued operations $ 3,043 (a) Interest expense was allocated to discontinued operations due to the requirement in Amendment No. 4 to Credit Agreement that cash generated from the Allied Transaction was used to reduce our debt balances.</t>
        </is>
      </c>
    </row>
    <row r="5">
      <c r="A5" s="4" t="inlineStr">
        <is>
          <t>Schedule of Cash and Cash Equivalents</t>
        </is>
      </c>
      <c r="B5" s="4" t="inlineStr">
        <is>
          <t xml:space="preserve">The following table provides supplemental cash, cash equivalent and restricted cash information related to discontinued operations: Three Months Ended March 31, 2020 Cash and cash equivalents: Cash, cash equivalents and restricted cash - continuing operations $ 27,310 Cash, cash equivalents and restricted cash - discontinued operations 215 Total cash and cash equivalents $ 27,525 </t>
        </is>
      </c>
    </row>
    <row r="6">
      <c r="A6" s="4" t="inlineStr">
        <is>
          <t>Depreciation and Amortization, Capital Expenditures and Significant Operating Noncash Items</t>
        </is>
      </c>
      <c r="B6" s="4" t="inlineStr">
        <is>
          <t xml:space="preserve">The depreciation and amortization, capital expenditures and significant operating noncash items of Allied were as follows: Three Months Ended March 31, 2020 Cash flows from discontinued operating activities: Depreciation and amortization $ 197 Loss on disposal of fixed assets 22 Non-cash shared-based compensation 7 Cash flows from discontinued investing activities: Purchase of property and equipment $ 1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 (Tables)</t>
        </is>
      </c>
      <c r="B1" s="2" t="inlineStr">
        <is>
          <t>3 Months Ended</t>
        </is>
      </c>
    </row>
    <row r="2">
      <c r="B2" s="2" t="inlineStr">
        <is>
          <t>Mar. 31, 2021</t>
        </is>
      </c>
    </row>
    <row r="3">
      <c r="A3" s="3" t="inlineStr">
        <is>
          <t>Asset Acquisition [Abstract]</t>
        </is>
      </c>
    </row>
    <row r="4">
      <c r="A4" s="4" t="inlineStr">
        <is>
          <t>Schedule Of Asset Acquisition</t>
        </is>
      </c>
      <c r="B4" s="4" t="inlineStr">
        <is>
          <t xml:space="preserve">The assets acquired and liabilities assumed as recognized within the Company's condensed consolidated balance sheet upon closing on the APA consisted of the following: Consideration and direct transaction costs: Asset retirement obligations $ (50,590) Bond and insurance accrued expenses, net (2,229) Direct transaction costs (2,336) Total consideration and transaction costs incurred (55,155) Asset Received: Cash 6,354 Restricted cash 28,546 Water Rights 5,196 Land 14,385 Plant, machinery and equipment 610 Vehicles 64 Total allocated value of assets acquired $ 55,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We disaggregate our revenue from customers by type of service and by geographic region as we believe it best depicts how the nature, amount, timing and uncertainty of our revenue and cash flows are affected by economic factors. See details in the tables below. Three Months Ended March 31, 2021 2020 Byproduct sales $ 15,098 $ 21,761 Construction contracts 19,939 14,847 Services 17,070 14,669 Total revenue $ 52,107 $ 51,277 Three Months Ended March 31, 2021 2020 United States $ 52,107 $ 50,642 Foreign — 635 Total revenue $ 52,107 $ 51,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Series A Preferred Stock, par value (in dollars per share)</t>
        </is>
      </c>
      <c r="B3" s="7" t="n">
        <v>0.01</v>
      </c>
      <c r="C3" s="7" t="n">
        <v>0.01</v>
      </c>
    </row>
    <row r="4">
      <c r="A4" s="4" t="inlineStr">
        <is>
          <t>Series A Preferred Stock, shares authorized (in shares)</t>
        </is>
      </c>
      <c r="B4" s="5" t="n">
        <v>50000</v>
      </c>
      <c r="C4" s="5" t="n">
        <v>50000</v>
      </c>
    </row>
    <row r="5">
      <c r="A5" s="4" t="inlineStr">
        <is>
          <t>Series A Preferred Stock, shares issued (in shares)</t>
        </is>
      </c>
      <c r="B5" s="5" t="n">
        <v>26000</v>
      </c>
      <c r="C5" s="5" t="n">
        <v>26000</v>
      </c>
    </row>
    <row r="6">
      <c r="A6" s="4" t="inlineStr">
        <is>
          <t>Series A Preferred Stock, shares outstanding (in shares)</t>
        </is>
      </c>
      <c r="B6" s="5" t="n">
        <v>26000</v>
      </c>
      <c r="C6" s="5" t="n">
        <v>26000</v>
      </c>
    </row>
    <row r="7">
      <c r="A7" s="4" t="inlineStr">
        <is>
          <t>Series A Preferred Stock, aggregate liquidation preference</t>
        </is>
      </c>
      <c r="B7" s="6" t="n">
        <v>29719</v>
      </c>
      <c r="C7" s="6" t="n">
        <v>28783</v>
      </c>
    </row>
    <row r="8">
      <c r="A8" s="4" t="inlineStr">
        <is>
          <t>Common stock, par value (in dollars per share)</t>
        </is>
      </c>
      <c r="B8" s="7" t="n">
        <v>0.01</v>
      </c>
      <c r="C8" s="7" t="n">
        <v>0.01</v>
      </c>
    </row>
    <row r="9">
      <c r="A9" s="4" t="inlineStr">
        <is>
          <t>Common stock, shares authorized (in shares)</t>
        </is>
      </c>
      <c r="B9" s="5" t="n">
        <v>200000000</v>
      </c>
      <c r="C9" s="5" t="n">
        <v>200000000</v>
      </c>
    </row>
    <row r="10">
      <c r="A10" s="4" t="inlineStr">
        <is>
          <t>Common stock, shares issued (in shares)</t>
        </is>
      </c>
      <c r="B10" s="5" t="n">
        <v>30228000</v>
      </c>
      <c r="C10" s="5" t="n">
        <v>30077000</v>
      </c>
    </row>
    <row r="11">
      <c r="A11" s="4" t="inlineStr">
        <is>
          <t>Common stock, shares outstanding (in shares)</t>
        </is>
      </c>
      <c r="B11" s="5" t="n">
        <v>30228000</v>
      </c>
      <c r="C11" s="5" t="n">
        <v>300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Items (Tables)</t>
        </is>
      </c>
      <c r="B1" s="2" t="inlineStr">
        <is>
          <t>3 Months Ended</t>
        </is>
      </c>
    </row>
    <row r="2">
      <c r="B2" s="2" t="inlineStr">
        <is>
          <t>Mar. 31, 2021</t>
        </is>
      </c>
    </row>
    <row r="3">
      <c r="A3" s="3" t="inlineStr">
        <is>
          <t>Organization, Consolidation and Presentation of Financial Statements [Abstract]</t>
        </is>
      </c>
    </row>
    <row r="4">
      <c r="A4" s="4" t="inlineStr">
        <is>
          <t>Changes in the Allowance for Doubtful Accounts</t>
        </is>
      </c>
      <c r="B4" s="4" t="inlineStr">
        <is>
          <t xml:space="preserve">The following table presents the changes in the allowance for doubtful accounts: Three Months Ended March 31, 2021 2020 Balance, beginning of period $ 467 $ 146 Add: provision 93 119 Less: deduction and other adjustments (2) (11) Balance, end of period $ 558 $ 254 </t>
        </is>
      </c>
    </row>
    <row r="5">
      <c r="A5" s="4" t="inlineStr">
        <is>
          <t>Schedule of Property and Equipment, Net</t>
        </is>
      </c>
      <c r="B5" s="4" t="inlineStr">
        <is>
          <t xml:space="preserve">The following table shows the components of property and equipment, net: March 31, 2021 December 31, 2020 Plant, machinery and equipment $ 68,434 $ 68,308 Structural fill site improvements 55,760 55,760 Vehicles 12,761 12,824 Office equipment 600 582 Buildings and leasehold improvements 267 262 Land, land improvements and structural fill sites 14,533 432 Capital lease assets 7,449 6,627 Construction in progress 2,249 1,961 Total property and equipment $ 162,053 $ 146,756 Less: accumulated depreciation (100,864) (97,286) Property and equipment, net $ 61,189 $ 49,470 </t>
        </is>
      </c>
    </row>
    <row r="6">
      <c r="A6" s="4" t="inlineStr">
        <is>
          <t>Schedule of Capital Leased Assets</t>
        </is>
      </c>
      <c r="B6" s="4" t="inlineStr">
        <is>
          <t xml:space="preserve">The following table shows the components of capital lease assets, net: March 31, 2021 December 31, 2020 Capital lease assets $ 7,449 $ 6,627 Less: accumulated depreciation (920) (368) Capital lease assets, net $ 6,529 $ 6,259 </t>
        </is>
      </c>
    </row>
    <row r="7">
      <c r="A7" s="4" t="inlineStr">
        <is>
          <t>Schedule of Lease Receivable</t>
        </is>
      </c>
      <c r="B7" s="4" t="inlineStr">
        <is>
          <t xml:space="preserve">The following table reflects the classification of the lease receivable within our accompanying unaudited condensed consolidated balance sheet: March 31, 2021 Lease receivable $ 5,985 Less: current portion in prepaid expenses and other current assets (294) Non-current portion in other assets $ 5,691 </t>
        </is>
      </c>
    </row>
    <row r="8">
      <c r="A8" s="4" t="inlineStr">
        <is>
          <t>Schedule of Accrued Liabilities</t>
        </is>
      </c>
      <c r="B8" s="4" t="inlineStr">
        <is>
          <t xml:space="preserve">The following table shows the components of accrued liabilities: March 31, 2021 December 31, 2020 Accrued expenses $ 11,365 $ 19,323 Accrued working capital adjustment for the Allied Transaction — 6,954 Accrued payroll and bonuses 2,430 7,227 Accrued preferred stock dividends 2,067 1,356 Accrued interest 99 77 Accrued liabilities $ 15,961 $ 34,937 </t>
        </is>
      </c>
    </row>
    <row r="9">
      <c r="A9" s="4" t="inlineStr">
        <is>
          <t>Schedule of Asset Retirement Obligations</t>
        </is>
      </c>
      <c r="B9" s="4" t="inlineStr">
        <is>
          <t xml:space="preserve">The following table reflects the activity for the asset retirement obligations: Three Months Ended March 31, 2021 2020 Balance, beginning of period $ 5,159 $ 15,131 Liabilities acquired (See Note 5) 50,590 — Liabilities settled (1,870) (2,332) Accretion 233 188 Balance, end of period 54,112 12,987 Less: current portion (18,729) (7,836) Non-current portion $ 35,383 $ 5,1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Summarized balance sheet information of our equity method investment entity is as follows: March 31, 2021 December 31, 2020 Current assets $ 80 $ 1,812 Noncurrent assets — 282 Total assets $ 80 $ 2,094 Current liabilities — 432 Equity of Charah 40 831 Equity of joint venture partner 40 831 Total liabilities and members’ equity $ 80 $ 2,094 Summarized financial performance of our equity method investment entity is as follows: Three Months Ended March 31, 2021 2020 Revenue $ 555 $ 1,478 Net income 404 592 Charah Solutions’ share of net income 202 296 The following table reflects our proportional ownership activity in our investment account: Three Months Ended March 31, 2021 2020 Opening balance $ 831 $ 5,078 Distributions (993) (593) Share of net income 202 296 Closing balance $ 40 $ 4,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and Intangible Assets</t>
        </is>
      </c>
      <c r="B4" s="4" t="inlineStr">
        <is>
          <t xml:space="preserve">The Company’s intangible assets consist of the following: March 31, 2021 December 31, 2020 Gross Carrying Amount Accumulated Amortization Net Carrying Amount Gross Carrying Amount Accumulated Amortization Net Carrying Amount Definite-lived intangibles Customer relationships $ 78,942 $ (32,806) $ 46,136 $ 78,942 $ (30,832) $ 48,110 Indefinite-lived intangibles Charah trade name 13,316 13,316 Water rights 5,196 — Total 18,512 13,316 Total $ 64,648 $ 61,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Debt</t>
        </is>
      </c>
      <c r="B4" s="4" t="inlineStr">
        <is>
          <t xml:space="preserve">The following table summarizes the major components of debt at each balance sheet date and provides maturities and interest rate ranges for each major category as of March 31, 2021 and December 31, 2020: March 31, 2021 December 31, 2020 Various equipment notes entered into in November 2017, payable in monthly installments ranging from $6 to $24, including interest at 5.2%, maturing in December 2022 through December 2023. The notes are secured by equipment with a net book value of $1,867 as of March 31, 2021. $ 2,596 $ 2,871 Various equipment notes entered into in 2018, payable in monthly installments ranging from $1 to $39, including interest ranging from 5.6% to 6.8%, maturing in March 2023 through May 2025. The notes are secured by equipment with a net book value of $7,239 as of March 31, 2021. 7,930 8,446 Various equipment notes entered into in 2019, payable in monthly installments ranging from $2 to $23, including interest ranging from 3.9% to 6.4%, maturing in April 2021 through December 2024. The notes are secured by equipment with a net book value of $2,784 as of March 31, 2021. 3,273 3,490 Various equipment notes entered into in 2020, payable in monthly installments ranging from $9 to $10, including interest of 5.4%, maturing in August 2025. The notes are secured by equipment with a net book value of $2,119 as of March 31, 2021. 1,916 2,011 Various equipment notes entered into in 2021, payable in monthly installments ranging from $3 to $8, including interest of 5.4%, maturing in February 2026. The notes are secured by equipment with a net book value of $844 as of March 31, 2021. 761 — Various commercial insurance premium financing agreements entered into in 2020, payable in monthly installments ranging from $22 to $126, including interest ranging from 3.4% to 3.8%, that matured in February and March 2021. — 453 A commercial insurance premium financing agreement entered into in 2021, payable in monthly installments of $24, including interest of 3.9%, maturing in October 2021. 167 — A $10,000 equipment line with a bank, entered into in December 2017, secured by all equipment purchased with the proceeds of the loan. Interest is calculated on any outstanding amounts using a fixed rate of 4.5%. The equipment line converted to a term loan in September 2018 with a maturity date of June 22, 2023. The term loan is secured by equipment with a net book value of $3,809 as of March 31, 2021. 5,295 5,791 Pursuant to the terms of the Third Amendment, the Closing Date Term Loan and the Delayed Draw Term Loan entered into in September 2018 as part of the Syndicated Credit Facility (see also Note 11), maturing July 2022. The interest rate applicable to the Closing Date Term Loan and the Delayed Draw Term Loan is based on a fluctuating rate of interest measured by reference to, at the Company’s election, either (i) the Eurodollar rate, currently the LIBOR rate, or (ii) an alternative base rate. With respect to the Closing Date Term Loan, principal payments required are $1,280 monthly from April 2021 through December 2021, and $1,500 monthly thereafter. The term loan is secured by substantially all the assets of the Company and is subject to certain financial covenants. 122,629 125,239 Total 144,567 148,301 Less debt issuance costs, net (860) (1,024) 143,707 147,277 Less current maturities (22,896) (22,308) Notes payable due after one year $ 120,811 $ 124,9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tract Assets and Liabilities (Tables)</t>
        </is>
      </c>
      <c r="B1" s="2" t="inlineStr">
        <is>
          <t>3 Months Ended</t>
        </is>
      </c>
    </row>
    <row r="2">
      <c r="B2" s="2" t="inlineStr">
        <is>
          <t>Mar. 31, 2021</t>
        </is>
      </c>
    </row>
    <row r="3">
      <c r="A3" s="3" t="inlineStr">
        <is>
          <t>Revenue from Contract with Customer [Abstract]</t>
        </is>
      </c>
    </row>
    <row r="4">
      <c r="A4" s="4" t="inlineStr">
        <is>
          <t>Schedule of Asset and Liabilities</t>
        </is>
      </c>
      <c r="B4" s="4" t="inlineStr">
        <is>
          <t xml:space="preserve">Our contract assets are as follows: March 31, 2021 December 31, 2020 Costs and estimated earnings in excess of billings $ 12,523 $ 12,196 Retainage 6,397 6,133 Total contract assets $ 18,920 $ 18,329 Our contract liabilities are as follows: March 31, 2021 December 31, 2020 Deferred revenue $ 1,440 $ 128 Billings in excess of costs and estimated earnings 29,356 6,167 Total contract liabilities $ 30,796 $ 6,295 </t>
        </is>
      </c>
    </row>
    <row r="5">
      <c r="A5" s="4" t="inlineStr">
        <is>
          <t>Costs in Excess of Billings and Billings in Excess of Costs</t>
        </is>
      </c>
      <c r="B5" s="4" t="inlineStr">
        <is>
          <t xml:space="preserve">Costs and estimated earnings on uncompleted contracts are as follows: March 31, 2021 December 31, 2020 Costs incurred on uncompleted contracts $ 138,644 $ 123,339 Estimated earnings 21,332 18,425 Total costs and estimated earnings 159,976 141,764 Less billings to date (176,809) (135,735) Costs and estimated earnings in excess of billings $ (16,833) $ 6,029 The net balance in process classified on the unaudited condensed consolidated balance sheets is as follows: March 31, 2021 December 31, 2020 Costs and estimated earnings in excess of billings $ 12,523 $ 12,196 Billings in excess of costs and estimated earnings (29,356) (6,167) Net balance in process $ (16,833) $ 6,0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Unit Based Compensation (Tables)</t>
        </is>
      </c>
      <c r="B1" s="2" t="inlineStr">
        <is>
          <t>3 Months Ended</t>
        </is>
      </c>
    </row>
    <row r="2">
      <c r="B2" s="2" t="inlineStr">
        <is>
          <t>Mar. 31, 2021</t>
        </is>
      </c>
    </row>
    <row r="3">
      <c r="A3" s="3" t="inlineStr">
        <is>
          <t>Share-based Payment Arrangement [Abstract]</t>
        </is>
      </c>
    </row>
    <row r="4">
      <c r="A4" s="4" t="inlineStr">
        <is>
          <t>Schedule of Share-based Compensation, Restricted Stock and Restricted Stock Units Activity</t>
        </is>
      </c>
      <c r="B4" s="4" t="inlineStr">
        <is>
          <t xml:space="preserve">A summary of the Company’s non-vested share activity for the three months ended March 31, 2021 is as follows: Restricted Stock Performance Stock Total Shares Weighted-Average Grant Date Fair Value Shares Weighted-Average Grant Date Fair Value Shares Weighted-Average Grant Date Fair Value Balance as of December 31, 2020 981 $ 5.08 453 $ 4.02 1,434 $ 4.74 Granted 3 2.78 — — 3 2.78 Forfeited (29) 12.00 — — (29) 12.00 Vested (151) 11.82 — — (151) 11.82 Balance as of March 31, 2021 804 $ 3.56 453 $ 4.02 1,257 $ 3.72 Restricted Stock Performance Stock Total Weighted Average Remaining Contractual Terms (Years) Aggregate Intrinsic Value Weighted Average Remaining Contractual Terms (Years) Aggregate Intrinsic Value Weighted Average Remaining Contractual Terms (Years) Aggregate Intrinsic Value Balance as of December 31, 2020 0.79 $ 2,817 1.68 $ 1,299 1.07 $ 4,116 Balance as of March 31, 2021 0.57 $ 3,908 1.43 $ 2,201 0.88 $ 6,1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Basic and diluted loss per share is determined using the following information: Three Months Ended March 31, 2021 2020 Numerator: Loss from continuing operations, net of tax and non-controlling interest $ (1,287) $ (17,293) Deemed and imputed dividends on Series A Preferred Stock (147) — Series A Preferred Stock dividends (2,067) (111) Net (loss) income from continuing operations attributable to common stockholders (3,501) (17,404) Net income (loss) from discontinued operations — 3,043 Net loss attributable to common stockholders $ (3,501) $ (14,361) Denominator: Weighted average shares outstanding 30,113 29,644 Dilutive share-based awards — — Total weighted average shares outstanding, including dilutive shares 30,113 29,644 Net (loss) income from continuing operations per common share Basic $ (0.12) $ (0.59) Diluted $ (0.12) $ (0.59) Net income (loss) from discontinued operations per common share Basic $ — $ 0.10 Diluted $ — $ 0.10 Net loss attributable to common stockholders per common share Basic $ (0.12) $ (0.48) Diluted $ (0.12) $ (0.48)</t>
        </is>
      </c>
    </row>
    <row r="5">
      <c r="A5" s="4" t="inlineStr">
        <is>
          <t>Schedule of Antidilutive Securities Excluded from Computation</t>
        </is>
      </c>
      <c r="B5" s="4" t="inlineStr">
        <is>
          <t xml:space="preserve">A summary of securities excluded from the computation of diluted earnings per share is presented below: Three Months Ended March 31, 2021 2020 Diluted earnings per share: Anti-dilutive restricted and performance stock units 1,393 1,361 Anti-dilutive Series A Preferred Stock convertible into common stock 10,395 1,651 Potentially dilutive securities, excluded as anti-dilutive 11,788 3,0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ature of Business and Basis of Presentation (Details) $ in Thousands</t>
        </is>
      </c>
      <c r="B1" s="2" t="inlineStr">
        <is>
          <t>Mar. 30, 2018USD ($)</t>
        </is>
      </c>
      <c r="C1" s="2" t="inlineStr">
        <is>
          <t>Nov. 30, 2018USD ($)</t>
        </is>
      </c>
      <c r="D1" s="2" t="inlineStr">
        <is>
          <t>Dec. 31, 2020USD ($)</t>
        </is>
      </c>
      <c r="E1" s="2" t="inlineStr">
        <is>
          <t>Dec. 31, 2019segment</t>
        </is>
      </c>
      <c r="F1" s="2" t="inlineStr">
        <is>
          <t>Mar. 31, 2021USD ($)</t>
        </is>
      </c>
      <c r="G1" s="2" t="inlineStr">
        <is>
          <t>Nov. 19, 2020USD ($)</t>
        </is>
      </c>
    </row>
    <row r="2">
      <c r="A2" s="3" t="inlineStr">
        <is>
          <t>Related Party Transaction [Line Items]</t>
        </is>
      </c>
    </row>
    <row r="3">
      <c r="A3" s="4" t="inlineStr">
        <is>
          <t>Number of reporting units | segment</t>
        </is>
      </c>
      <c r="E3" s="5" t="n">
        <v>2</v>
      </c>
    </row>
    <row r="4">
      <c r="A4" s="4" t="inlineStr">
        <is>
          <t>Number of operating segments | segment</t>
        </is>
      </c>
      <c r="E4" s="5" t="n">
        <v>2</v>
      </c>
    </row>
    <row r="5">
      <c r="A5" s="4" t="inlineStr">
        <is>
          <t>Number of reportable segments | segment</t>
        </is>
      </c>
      <c r="E5" s="5" t="n">
        <v>2</v>
      </c>
    </row>
    <row r="6">
      <c r="A6" s="4" t="inlineStr">
        <is>
          <t>Reduction in purchase price to be paid over time</t>
        </is>
      </c>
      <c r="D6" s="6" t="n">
        <v>9702</v>
      </c>
    </row>
    <row r="7">
      <c r="A7" s="4" t="inlineStr">
        <is>
          <t>Contingent payments for acquisitions</t>
        </is>
      </c>
      <c r="D7" s="6" t="n">
        <v>1950</v>
      </c>
      <c r="F7" s="6" t="n">
        <v>1950</v>
      </c>
    </row>
    <row r="8">
      <c r="A8" s="4" t="inlineStr">
        <is>
          <t>Discontinued Operations, Disposed of by Sale | Allied Transaction And The Reporting Units</t>
        </is>
      </c>
    </row>
    <row r="9">
      <c r="A9" s="3" t="inlineStr">
        <is>
          <t>Related Party Transaction [Line Items]</t>
        </is>
      </c>
    </row>
    <row r="10">
      <c r="A10" s="4" t="inlineStr">
        <is>
          <t>Discontinued operation, consideration</t>
        </is>
      </c>
      <c r="G10" s="6" t="n">
        <v>40000</v>
      </c>
    </row>
    <row r="11">
      <c r="A11" s="4" t="inlineStr">
        <is>
          <t>SBC Materials International, Inc.</t>
        </is>
      </c>
    </row>
    <row r="12">
      <c r="A12" s="3" t="inlineStr">
        <is>
          <t>Related Party Transaction [Line Items]</t>
        </is>
      </c>
    </row>
    <row r="13">
      <c r="A13" s="4" t="inlineStr">
        <is>
          <t>Purchase price</t>
        </is>
      </c>
      <c r="B13" s="6" t="n">
        <v>35</v>
      </c>
    </row>
    <row r="14">
      <c r="A14" s="4" t="inlineStr">
        <is>
          <t>Payment at closing</t>
        </is>
      </c>
      <c r="B14" s="5" t="n">
        <v>20</v>
      </c>
    </row>
    <row r="15">
      <c r="A15" s="4" t="inlineStr">
        <is>
          <t>Additional payment to be paid based on certain performance metrics</t>
        </is>
      </c>
      <c r="B15" s="6" t="n">
        <v>15</v>
      </c>
      <c r="C15" s="6" t="n">
        <v>15</v>
      </c>
    </row>
    <row r="16">
      <c r="A16" s="4" t="inlineStr">
        <is>
          <t>Reduction in purchase price to be paid over time</t>
        </is>
      </c>
      <c r="C16" s="6" t="n">
        <v>3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mpact of the COVID-19 Pandemic (Details) - COVID-19 - USD ($) $ in Thousands</t>
        </is>
      </c>
      <c r="B1" s="2" t="inlineStr">
        <is>
          <t>Dec. 31, 2022</t>
        </is>
      </c>
      <c r="C1" s="2" t="inlineStr">
        <is>
          <t>Dec. 31, 2021</t>
        </is>
      </c>
      <c r="D1" s="2" t="inlineStr">
        <is>
          <t>Mar. 07, 2020</t>
        </is>
      </c>
    </row>
    <row r="2">
      <c r="A2" s="3" t="inlineStr">
        <is>
          <t>Unusual or Infrequent Item, or Both [Line Items]</t>
        </is>
      </c>
    </row>
    <row r="3">
      <c r="A3" s="4" t="inlineStr">
        <is>
          <t>Payroll taxes due 2020</t>
        </is>
      </c>
      <c r="D3" s="6" t="n">
        <v>1637</v>
      </c>
    </row>
    <row r="4">
      <c r="A4" s="4" t="inlineStr">
        <is>
          <t>Forecast</t>
        </is>
      </c>
    </row>
    <row r="5">
      <c r="A5" s="3" t="inlineStr">
        <is>
          <t>Unusual or Infrequent Item, or Both [Line Items]</t>
        </is>
      </c>
    </row>
    <row r="6">
      <c r="A6" s="4" t="inlineStr">
        <is>
          <t>Accrued payroll, percentage of deferred payment</t>
        </is>
      </c>
      <c r="B6" s="4" t="inlineStr">
        <is>
          <t>50.00%</t>
        </is>
      </c>
      <c r="C6"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Narratives (Details) - USD ($) $ in Thousands</t>
        </is>
      </c>
      <c r="B1" s="2" t="inlineStr">
        <is>
          <t>Nov. 19, 2020</t>
        </is>
      </c>
      <c r="C1" s="2" t="inlineStr">
        <is>
          <t>Mar. 31, 2021</t>
        </is>
      </c>
      <c r="D1" s="2" t="inlineStr">
        <is>
          <t>Dec. 31, 2020</t>
        </is>
      </c>
    </row>
    <row r="2">
      <c r="A2" s="3" t="inlineStr">
        <is>
          <t>Income Statement, Balance Sheet and Additional Disclosures by Disposal Groups, Including Discontinued Operations [Line Items]</t>
        </is>
      </c>
    </row>
    <row r="3">
      <c r="A3" s="4" t="inlineStr">
        <is>
          <t>Recognized credit cost of sales</t>
        </is>
      </c>
      <c r="C3" s="6" t="n">
        <v>43</v>
      </c>
    </row>
    <row r="4">
      <c r="A4" s="4" t="inlineStr">
        <is>
          <t>Discontinued Operations, Disposed of by Sale | Allied Transaction</t>
        </is>
      </c>
    </row>
    <row r="5">
      <c r="A5" s="3" t="inlineStr">
        <is>
          <t>Income Statement, Balance Sheet and Additional Disclosures by Disposal Groups, Including Discontinued Operations [Line Items]</t>
        </is>
      </c>
    </row>
    <row r="6">
      <c r="A6" s="4" t="inlineStr">
        <is>
          <t>Consideration</t>
        </is>
      </c>
      <c r="B6" s="6" t="n">
        <v>40000</v>
      </c>
    </row>
    <row r="7">
      <c r="A7" s="4" t="inlineStr">
        <is>
          <t>Contribution from sale of subsidiary to entity under common control</t>
        </is>
      </c>
      <c r="B7" s="6" t="n">
        <v>25506</v>
      </c>
    </row>
    <row r="8">
      <c r="A8" s="4" t="inlineStr">
        <is>
          <t>Accounts receivable outstanding</t>
        </is>
      </c>
      <c r="C8" s="5" t="n">
        <v>118</v>
      </c>
      <c r="D8" s="6" t="n">
        <v>120</v>
      </c>
    </row>
    <row r="9">
      <c r="A9" s="4" t="inlineStr">
        <is>
          <t>Proceeds from the sale of subsidiary, net of subsidiary cash</t>
        </is>
      </c>
      <c r="D9" s="5" t="n">
        <v>37860</v>
      </c>
    </row>
    <row r="10">
      <c r="A10" s="4" t="inlineStr">
        <is>
          <t>Discontinued operation transaction costs</t>
        </is>
      </c>
      <c r="D10" s="5" t="n">
        <v>1900</v>
      </c>
    </row>
    <row r="11">
      <c r="A11" s="4" t="inlineStr">
        <is>
          <t>Restricted cash</t>
        </is>
      </c>
      <c r="D11" s="5" t="n">
        <v>240</v>
      </c>
    </row>
    <row r="12">
      <c r="A12" s="4" t="inlineStr">
        <is>
          <t>Liabilities assumed</t>
        </is>
      </c>
      <c r="D12" s="5" t="n">
        <v>3500</v>
      </c>
    </row>
    <row r="13">
      <c r="A13" s="4" t="inlineStr">
        <is>
          <t>Adjustments to additional paid in capital other</t>
        </is>
      </c>
      <c r="D13" s="5" t="n">
        <v>301</v>
      </c>
    </row>
    <row r="14">
      <c r="A14" s="4" t="inlineStr">
        <is>
          <t>Accrued on working capital adjustments</t>
        </is>
      </c>
      <c r="D14" s="5" t="n">
        <v>6954</v>
      </c>
    </row>
    <row r="15">
      <c r="A15" s="4" t="inlineStr">
        <is>
          <t>Other transaction costs</t>
        </is>
      </c>
      <c r="C15" s="5" t="n">
        <v>367</v>
      </c>
      <c r="D15" s="6" t="n">
        <v>413</v>
      </c>
    </row>
    <row r="16">
      <c r="A16" s="4" t="inlineStr">
        <is>
          <t>Working capital adjustment payment</t>
        </is>
      </c>
      <c r="C16" s="6" t="n">
        <v>6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52107</v>
      </c>
      <c r="C4" s="6" t="n">
        <v>51277</v>
      </c>
    </row>
    <row r="5">
      <c r="A5" s="4" t="inlineStr">
        <is>
          <t>Cost of sales</t>
        </is>
      </c>
      <c r="B5" s="5" t="n">
        <v>46522</v>
      </c>
      <c r="C5" s="5" t="n">
        <v>46382</v>
      </c>
    </row>
    <row r="6">
      <c r="A6" s="4" t="inlineStr">
        <is>
          <t>Gross profit</t>
        </is>
      </c>
      <c r="B6" s="5" t="n">
        <v>5585</v>
      </c>
      <c r="C6" s="5" t="n">
        <v>4895</v>
      </c>
    </row>
    <row r="7">
      <c r="A7" s="4" t="inlineStr">
        <is>
          <t>General and administrative expenses</t>
        </is>
      </c>
      <c r="B7" s="5" t="n">
        <v>9432</v>
      </c>
      <c r="C7" s="5" t="n">
        <v>10668</v>
      </c>
    </row>
    <row r="8">
      <c r="A8" s="4" t="inlineStr">
        <is>
          <t>Gain on sales-type lease</t>
        </is>
      </c>
      <c r="B8" s="5" t="n">
        <v>5568</v>
      </c>
      <c r="C8" s="5" t="n">
        <v>0</v>
      </c>
    </row>
    <row r="9">
      <c r="A9" s="4" t="inlineStr">
        <is>
          <t>Gains and losses on sale of fixed assets and other operating income from ERT services</t>
        </is>
      </c>
      <c r="B9" s="5" t="n">
        <v>547</v>
      </c>
      <c r="C9" s="5" t="n">
        <v>0</v>
      </c>
    </row>
    <row r="10">
      <c r="A10" s="4" t="inlineStr">
        <is>
          <t>Other operating expenses from ERT services</t>
        </is>
      </c>
      <c r="B10" s="5" t="n">
        <v>290</v>
      </c>
      <c r="C10" s="5" t="n">
        <v>0</v>
      </c>
    </row>
    <row r="11">
      <c r="A11" s="4" t="inlineStr">
        <is>
          <t>Operating income (loss)</t>
        </is>
      </c>
      <c r="B11" s="5" t="n">
        <v>1978</v>
      </c>
      <c r="C11" s="5" t="n">
        <v>-5773</v>
      </c>
    </row>
    <row r="12">
      <c r="A12" s="4" t="inlineStr">
        <is>
          <t>Interest expense, net</t>
        </is>
      </c>
      <c r="B12" s="5" t="n">
        <v>-3235</v>
      </c>
      <c r="C12" s="5" t="n">
        <v>-2859</v>
      </c>
    </row>
    <row r="13">
      <c r="A13" s="4" t="inlineStr">
        <is>
          <t>Loss on extinguishment of debt</t>
        </is>
      </c>
      <c r="B13" s="5" t="n">
        <v>0</v>
      </c>
      <c r="C13" s="5" t="n">
        <v>-8603</v>
      </c>
    </row>
    <row r="14">
      <c r="A14" s="4" t="inlineStr">
        <is>
          <t>Income from equity method investment</t>
        </is>
      </c>
      <c r="B14" s="5" t="n">
        <v>202</v>
      </c>
      <c r="C14" s="5" t="n">
        <v>296</v>
      </c>
    </row>
    <row r="15">
      <c r="A15" s="4" t="inlineStr">
        <is>
          <t>Loss from continuing operations before income taxes</t>
        </is>
      </c>
      <c r="B15" s="5" t="n">
        <v>-1055</v>
      </c>
      <c r="C15" s="5" t="n">
        <v>-16939</v>
      </c>
    </row>
    <row r="16">
      <c r="A16" s="4" t="inlineStr">
        <is>
          <t>Income tax expense</t>
        </is>
      </c>
      <c r="B16" s="5" t="n">
        <v>157</v>
      </c>
      <c r="C16" s="5" t="n">
        <v>0</v>
      </c>
    </row>
    <row r="17">
      <c r="A17" s="4" t="inlineStr">
        <is>
          <t>Net loss from continuing operations, net of tax</t>
        </is>
      </c>
      <c r="B17" s="5" t="n">
        <v>-1212</v>
      </c>
      <c r="C17" s="5" t="n">
        <v>-16939</v>
      </c>
    </row>
    <row r="18">
      <c r="A18" s="4" t="inlineStr">
        <is>
          <t>Income from discontinued operations, net of tax</t>
        </is>
      </c>
      <c r="B18" s="5" t="n">
        <v>0</v>
      </c>
      <c r="C18" s="5" t="n">
        <v>3043</v>
      </c>
    </row>
    <row r="19">
      <c r="A19" s="4" t="inlineStr">
        <is>
          <t>Net loss</t>
        </is>
      </c>
      <c r="B19" s="5" t="n">
        <v>-1212</v>
      </c>
      <c r="C19" s="5" t="n">
        <v>-13896</v>
      </c>
    </row>
    <row r="20">
      <c r="A20" s="4" t="inlineStr">
        <is>
          <t>Less income attributable to non-controlling interest</t>
        </is>
      </c>
      <c r="B20" s="5" t="n">
        <v>75</v>
      </c>
      <c r="C20" s="5" t="n">
        <v>354</v>
      </c>
    </row>
    <row r="21">
      <c r="A21" s="4" t="inlineStr">
        <is>
          <t>Net loss attributable to Charah Solutions, Inc.</t>
        </is>
      </c>
      <c r="B21" s="5" t="n">
        <v>-1287</v>
      </c>
      <c r="C21" s="5" t="n">
        <v>-14250</v>
      </c>
    </row>
    <row r="22">
      <c r="A22" s="3" t="inlineStr">
        <is>
          <t>Amounts attributable to Charah Solutions, Inc.</t>
        </is>
      </c>
    </row>
    <row r="23">
      <c r="A23" s="4" t="inlineStr">
        <is>
          <t>Loss from continuing operations, net of tax and non-controlling interest</t>
        </is>
      </c>
      <c r="B23" s="5" t="n">
        <v>-1287</v>
      </c>
      <c r="C23" s="5" t="n">
        <v>-17293</v>
      </c>
    </row>
    <row r="24">
      <c r="A24" s="4" t="inlineStr">
        <is>
          <t>Deemed and imputed dividends on Series A Preferred Stock</t>
        </is>
      </c>
      <c r="B24" s="5" t="n">
        <v>-147</v>
      </c>
      <c r="C24" s="5" t="n">
        <v>0</v>
      </c>
    </row>
    <row r="25">
      <c r="A25" s="4" t="inlineStr">
        <is>
          <t>Series A Preferred Stock dividends</t>
        </is>
      </c>
      <c r="B25" s="5" t="n">
        <v>-2067</v>
      </c>
      <c r="C25" s="5" t="n">
        <v>-111</v>
      </c>
    </row>
    <row r="26">
      <c r="A26" s="4" t="inlineStr">
        <is>
          <t>Net loss from continuing operations attributable to common stockholders</t>
        </is>
      </c>
      <c r="B26" s="5" t="n">
        <v>-3501</v>
      </c>
      <c r="C26" s="5" t="n">
        <v>-17404</v>
      </c>
    </row>
    <row r="27">
      <c r="A27" s="4" t="inlineStr">
        <is>
          <t>Income from discontinued operations, net of tax</t>
        </is>
      </c>
      <c r="B27" s="5" t="n">
        <v>0</v>
      </c>
      <c r="C27" s="5" t="n">
        <v>3043</v>
      </c>
    </row>
    <row r="28">
      <c r="A28" s="4" t="inlineStr">
        <is>
          <t>Net loss attributable to common stockholders</t>
        </is>
      </c>
      <c r="B28" s="6" t="n">
        <v>-3501</v>
      </c>
      <c r="C28" s="6" t="n">
        <v>-14361</v>
      </c>
    </row>
    <row r="29">
      <c r="A29" s="3" t="inlineStr">
        <is>
          <t>Net loss from continuing operations per common share:</t>
        </is>
      </c>
    </row>
    <row r="30">
      <c r="A30" s="4" t="inlineStr">
        <is>
          <t>Basic (in dollars per share)</t>
        </is>
      </c>
      <c r="B30" s="7" t="n">
        <v>-0.12</v>
      </c>
      <c r="C30" s="7" t="n">
        <v>-0.59</v>
      </c>
    </row>
    <row r="31">
      <c r="A31" s="4" t="inlineStr">
        <is>
          <t>Diluted (in dollars per share)</t>
        </is>
      </c>
      <c r="B31" s="8" t="n">
        <v>-0.12</v>
      </c>
      <c r="C31" s="8" t="n">
        <v>-0.59</v>
      </c>
    </row>
    <row r="32">
      <c r="A32" s="3" t="inlineStr">
        <is>
          <t>Net income from discontinued operations per common share:</t>
        </is>
      </c>
    </row>
    <row r="33">
      <c r="A33" s="4" t="inlineStr">
        <is>
          <t>Basic (in dollars per share)</t>
        </is>
      </c>
      <c r="B33" s="5" t="n">
        <v>0</v>
      </c>
      <c r="C33" s="8" t="n">
        <v>0.1</v>
      </c>
    </row>
    <row r="34">
      <c r="A34" s="4" t="inlineStr">
        <is>
          <t>Diluted (in dollars per share)</t>
        </is>
      </c>
      <c r="B34" s="5" t="n">
        <v>0</v>
      </c>
      <c r="C34" s="8" t="n">
        <v>0.1</v>
      </c>
    </row>
    <row r="35">
      <c r="A35" s="3" t="inlineStr">
        <is>
          <t>Net loss attributable to common stockholders per common share:</t>
        </is>
      </c>
    </row>
    <row r="36">
      <c r="A36" s="4" t="inlineStr">
        <is>
          <t>Basic (in dollars per share)</t>
        </is>
      </c>
      <c r="B36" s="8" t="n">
        <v>-0.12</v>
      </c>
      <c r="C36" s="8" t="n">
        <v>-0.48</v>
      </c>
    </row>
    <row r="37">
      <c r="A37" s="4" t="inlineStr">
        <is>
          <t>Diluted (in dollars per share)</t>
        </is>
      </c>
      <c r="B37" s="7" t="n">
        <v>-0.12</v>
      </c>
      <c r="C37" s="7" t="n">
        <v>-0.48</v>
      </c>
    </row>
    <row r="38">
      <c r="A38" s="3" t="inlineStr">
        <is>
          <t>Weighted-average shares outstanding used in income (loss) per common share:</t>
        </is>
      </c>
    </row>
    <row r="39">
      <c r="A39" s="4" t="inlineStr">
        <is>
          <t>Basic (in shares)</t>
        </is>
      </c>
      <c r="B39" s="5" t="n">
        <v>30113</v>
      </c>
      <c r="C39" s="5" t="n">
        <v>29644</v>
      </c>
    </row>
    <row r="40">
      <c r="A40" s="4" t="inlineStr">
        <is>
          <t>Diluted (in shares)</t>
        </is>
      </c>
      <c r="B40" s="5" t="n">
        <v>30113</v>
      </c>
      <c r="C40" s="5" t="n">
        <v>296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ntinuing Operations and Discontinued Operations in Our Consolidated &amp; Combined Statements of Operation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Income from discontinued operations</t>
        </is>
      </c>
      <c r="B4" s="6" t="n">
        <v>0</v>
      </c>
      <c r="C4" s="6" t="n">
        <v>3043</v>
      </c>
    </row>
    <row r="5">
      <c r="A5" s="4" t="inlineStr">
        <is>
          <t>Discontinued Operations, Disposed of by Sale | Allied Transaction And The Reporting Units</t>
        </is>
      </c>
    </row>
    <row r="6">
      <c r="A6" s="3" t="inlineStr">
        <is>
          <t>Income Statement, Balance Sheet and Additional Disclosures by Disposal Groups, Including Discontinued Operations [Line Items]</t>
        </is>
      </c>
    </row>
    <row r="7">
      <c r="A7" s="4" t="inlineStr">
        <is>
          <t>Revenue</t>
        </is>
      </c>
      <c r="C7" s="5" t="n">
        <v>113354</v>
      </c>
    </row>
    <row r="8">
      <c r="A8" s="4" t="inlineStr">
        <is>
          <t>Cost of sales</t>
        </is>
      </c>
      <c r="C8" s="5" t="n">
        <v>107452</v>
      </c>
    </row>
    <row r="9">
      <c r="A9" s="4" t="inlineStr">
        <is>
          <t>Gross profit</t>
        </is>
      </c>
      <c r="C9" s="5" t="n">
        <v>5902</v>
      </c>
    </row>
    <row r="10">
      <c r="A10" s="4" t="inlineStr">
        <is>
          <t>General and administrative expenses</t>
        </is>
      </c>
      <c r="C10" s="5" t="n">
        <v>2088</v>
      </c>
    </row>
    <row r="11">
      <c r="A11" s="4" t="inlineStr">
        <is>
          <t>Operating income</t>
        </is>
      </c>
      <c r="C11" s="5" t="n">
        <v>3814</v>
      </c>
    </row>
    <row r="12">
      <c r="A12" s="4" t="inlineStr">
        <is>
          <t>Interest expense, net</t>
        </is>
      </c>
      <c r="C12" s="5" t="n">
        <v>-771</v>
      </c>
    </row>
    <row r="13">
      <c r="A13" s="4" t="inlineStr">
        <is>
          <t>Income from discontinued operations before income taxes</t>
        </is>
      </c>
      <c r="C13" s="5" t="n">
        <v>3043</v>
      </c>
    </row>
    <row r="14">
      <c r="A14" s="4" t="inlineStr">
        <is>
          <t>Income tax expense</t>
        </is>
      </c>
      <c r="C14" s="5" t="n">
        <v>0</v>
      </c>
    </row>
    <row r="15">
      <c r="A15" s="4" t="inlineStr">
        <is>
          <t>Income from discontinued operations</t>
        </is>
      </c>
      <c r="C15" s="6" t="n">
        <v>304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upplemental Cash, Cash Equivalent and Restricted Cash Information Related to Discontinued Operations (Details) - USD ($) $ in Thousands</t>
        </is>
      </c>
      <c r="B1" s="2" t="inlineStr">
        <is>
          <t>Mar. 31, 2021</t>
        </is>
      </c>
      <c r="C1" s="2" t="inlineStr">
        <is>
          <t>Dec. 31, 2020</t>
        </is>
      </c>
      <c r="D1" s="2" t="inlineStr">
        <is>
          <t>Mar. 31, 2020</t>
        </is>
      </c>
      <c r="E1" s="2" t="inlineStr">
        <is>
          <t>Dec. 31, 2019</t>
        </is>
      </c>
    </row>
    <row r="2">
      <c r="A2" s="3" t="inlineStr">
        <is>
          <t>Discontinued Operations and Disposal Groups [Abstract]</t>
        </is>
      </c>
    </row>
    <row r="3">
      <c r="A3" s="4" t="inlineStr">
        <is>
          <t>Cash, cash equivalents and restricted cash - continuing operations</t>
        </is>
      </c>
      <c r="D3" s="6" t="n">
        <v>27310</v>
      </c>
    </row>
    <row r="4">
      <c r="A4" s="4" t="inlineStr">
        <is>
          <t>Cash, cash equivalents and restricted cash - discontinued operations</t>
        </is>
      </c>
      <c r="D4" s="5" t="n">
        <v>215</v>
      </c>
    </row>
    <row r="5">
      <c r="A5" s="4" t="inlineStr">
        <is>
          <t>Total cash and cash equivalents</t>
        </is>
      </c>
      <c r="B5" s="6" t="n">
        <v>72338</v>
      </c>
      <c r="C5" s="6" t="n">
        <v>29211</v>
      </c>
      <c r="D5" s="6" t="n">
        <v>27525</v>
      </c>
      <c r="E5" s="6" t="n">
        <v>6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epreciation and Amortization, Capital Expenditures and Significant Operating Noncash Items (Details) - USD ($) $ in Thousands</t>
        </is>
      </c>
      <c r="B1" s="2" t="inlineStr">
        <is>
          <t>3 Months Ended</t>
        </is>
      </c>
    </row>
    <row r="2">
      <c r="B2" s="2" t="inlineStr">
        <is>
          <t>Mar. 31, 2021</t>
        </is>
      </c>
      <c r="C2" s="2" t="inlineStr">
        <is>
          <t>Mar. 31, 2020</t>
        </is>
      </c>
    </row>
    <row r="3">
      <c r="A3" s="3" t="inlineStr">
        <is>
          <t>Cash flows from discontinued operating activities:</t>
        </is>
      </c>
    </row>
    <row r="4">
      <c r="A4" s="4" t="inlineStr">
        <is>
          <t>Non-cash shared-based compensation</t>
        </is>
      </c>
      <c r="B4" s="6" t="n">
        <v>298</v>
      </c>
      <c r="C4" s="6" t="n">
        <v>732</v>
      </c>
    </row>
    <row r="5">
      <c r="A5" s="4" t="inlineStr">
        <is>
          <t>Discontinued Operations, Disposed of by Sale | Allied Transaction And The Reporting Units</t>
        </is>
      </c>
    </row>
    <row r="6">
      <c r="A6" s="3" t="inlineStr">
        <is>
          <t>Cash flows from discontinued operating activities:</t>
        </is>
      </c>
    </row>
    <row r="7">
      <c r="A7" s="4" t="inlineStr">
        <is>
          <t>Depreciation and amortization</t>
        </is>
      </c>
      <c r="C7" s="5" t="n">
        <v>197</v>
      </c>
    </row>
    <row r="8">
      <c r="A8" s="4" t="inlineStr">
        <is>
          <t>Loss on disposal of fixed assets</t>
        </is>
      </c>
      <c r="C8" s="5" t="n">
        <v>22</v>
      </c>
    </row>
    <row r="9">
      <c r="A9" s="4" t="inlineStr">
        <is>
          <t>Non-cash shared-based compensation</t>
        </is>
      </c>
      <c r="C9" s="5" t="n">
        <v>7</v>
      </c>
    </row>
    <row r="10">
      <c r="A10" s="3" t="inlineStr">
        <is>
          <t>Cash flows from discontinued investing activities:</t>
        </is>
      </c>
    </row>
    <row r="11">
      <c r="A11" s="4" t="inlineStr">
        <is>
          <t>Purchase of property and equipment</t>
        </is>
      </c>
      <c r="C11" s="6" t="n">
        <v>1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Asset Acquisition - Narrative (Details) - a</t>
        </is>
      </c>
      <c r="B1" s="2" t="inlineStr">
        <is>
          <t>1 Months Ended</t>
        </is>
      </c>
    </row>
    <row r="2">
      <c r="B2" s="2" t="inlineStr">
        <is>
          <t>Feb. 28, 2021</t>
        </is>
      </c>
      <c r="C2" s="2" t="inlineStr">
        <is>
          <t>Mar. 31, 2021</t>
        </is>
      </c>
    </row>
    <row r="3">
      <c r="A3" s="3" t="inlineStr">
        <is>
          <t>Schedule of Asset Acquisition [Line Items]</t>
        </is>
      </c>
    </row>
    <row r="4">
      <c r="A4" s="4" t="inlineStr">
        <is>
          <t>Property redevelopment term</t>
        </is>
      </c>
      <c r="B4" s="4" t="inlineStr">
        <is>
          <t>34 months</t>
        </is>
      </c>
    </row>
    <row r="5">
      <c r="A5" s="4" t="inlineStr">
        <is>
          <t>Structural fill site costs, inflation rate</t>
        </is>
      </c>
      <c r="B5" s="4" t="inlineStr">
        <is>
          <t>3.00%</t>
        </is>
      </c>
    </row>
    <row r="6">
      <c r="A6" s="4" t="inlineStr">
        <is>
          <t>Asset retirement obligation, weighted average rate</t>
        </is>
      </c>
      <c r="C6" s="4" t="inlineStr">
        <is>
          <t>4.50%</t>
        </is>
      </c>
    </row>
    <row r="7">
      <c r="A7" s="4" t="inlineStr">
        <is>
          <t>Texas Municipal Power Agency</t>
        </is>
      </c>
    </row>
    <row r="8">
      <c r="A8" s="3" t="inlineStr">
        <is>
          <t>Schedule of Asset Acquisition [Line Items]</t>
        </is>
      </c>
    </row>
    <row r="9">
      <c r="A9" s="4" t="inlineStr">
        <is>
          <t>Area of land</t>
        </is>
      </c>
      <c r="B9" s="5" t="n">
        <v>6166</v>
      </c>
    </row>
    <row r="10">
      <c r="A10" s="4" t="inlineStr">
        <is>
          <t>Gibbons Creek Steam Electric Station And Reservoir</t>
        </is>
      </c>
    </row>
    <row r="11">
      <c r="A11" s="3" t="inlineStr">
        <is>
          <t>Schedule of Asset Acquisition [Line Items]</t>
        </is>
      </c>
    </row>
    <row r="12">
      <c r="A12" s="4" t="inlineStr">
        <is>
          <t>Area of land</t>
        </is>
      </c>
      <c r="B12" s="5" t="n">
        <v>3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sset Acquisition - Assets acquired and liabilities assumed (Details) $ in Thousands</t>
        </is>
      </c>
      <c r="B1" s="2" t="inlineStr">
        <is>
          <t>Feb. 28, 2021USD ($)</t>
        </is>
      </c>
    </row>
    <row r="2">
      <c r="A2" s="3" t="inlineStr">
        <is>
          <t>Consideration and direct transaction costs:</t>
        </is>
      </c>
    </row>
    <row r="3">
      <c r="A3" s="4" t="inlineStr">
        <is>
          <t>Asset retirement obligations</t>
        </is>
      </c>
      <c r="B3" s="6" t="n">
        <v>-50590</v>
      </c>
    </row>
    <row r="4">
      <c r="A4" s="4" t="inlineStr">
        <is>
          <t>Bond and insurance accrued expenses, net</t>
        </is>
      </c>
      <c r="B4" s="5" t="n">
        <v>-2229</v>
      </c>
    </row>
    <row r="5">
      <c r="A5" s="4" t="inlineStr">
        <is>
          <t>Direct transaction costs</t>
        </is>
      </c>
      <c r="B5" s="5" t="n">
        <v>-2336</v>
      </c>
    </row>
    <row r="6">
      <c r="A6" s="4" t="inlineStr">
        <is>
          <t>Total consideration and transaction costs incurred</t>
        </is>
      </c>
      <c r="B6" s="5" t="n">
        <v>-55155</v>
      </c>
    </row>
    <row r="7">
      <c r="A7" s="3" t="inlineStr">
        <is>
          <t>Asset Received:</t>
        </is>
      </c>
    </row>
    <row r="8">
      <c r="A8" s="4" t="inlineStr">
        <is>
          <t>Cash</t>
        </is>
      </c>
      <c r="B8" s="5" t="n">
        <v>6354</v>
      </c>
    </row>
    <row r="9">
      <c r="A9" s="4" t="inlineStr">
        <is>
          <t>Restricted cash</t>
        </is>
      </c>
      <c r="B9" s="5" t="n">
        <v>28546</v>
      </c>
    </row>
    <row r="10">
      <c r="A10" s="4" t="inlineStr">
        <is>
          <t>Water Rights</t>
        </is>
      </c>
      <c r="B10" s="5" t="n">
        <v>5196</v>
      </c>
    </row>
    <row r="11">
      <c r="A11" s="4" t="inlineStr">
        <is>
          <t>Land</t>
        </is>
      </c>
      <c r="B11" s="5" t="n">
        <v>14385</v>
      </c>
    </row>
    <row r="12">
      <c r="A12" s="4" t="inlineStr">
        <is>
          <t>Plant, machinery and equipment</t>
        </is>
      </c>
      <c r="B12" s="5" t="n">
        <v>610</v>
      </c>
    </row>
    <row r="13">
      <c r="A13" s="4" t="inlineStr">
        <is>
          <t>Vehicles</t>
        </is>
      </c>
      <c r="B13" s="5" t="n">
        <v>64</v>
      </c>
    </row>
    <row r="14">
      <c r="A14" s="4" t="inlineStr">
        <is>
          <t>Total allocated value of assets acquired</t>
        </is>
      </c>
      <c r="B14" s="6" t="n">
        <v>55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52107</v>
      </c>
      <c r="C4" s="6" t="n">
        <v>51277</v>
      </c>
    </row>
    <row r="5">
      <c r="A5" s="4" t="inlineStr">
        <is>
          <t>United States</t>
        </is>
      </c>
    </row>
    <row r="6">
      <c r="A6" s="3" t="inlineStr">
        <is>
          <t>Disaggregation of Revenue [Line Items]</t>
        </is>
      </c>
    </row>
    <row r="7">
      <c r="A7" s="4" t="inlineStr">
        <is>
          <t>Total revenue</t>
        </is>
      </c>
      <c r="B7" s="5" t="n">
        <v>52107</v>
      </c>
      <c r="C7" s="5" t="n">
        <v>50642</v>
      </c>
    </row>
    <row r="8">
      <c r="A8" s="4" t="inlineStr">
        <is>
          <t>Foreign</t>
        </is>
      </c>
    </row>
    <row r="9">
      <c r="A9" s="3" t="inlineStr">
        <is>
          <t>Disaggregation of Revenue [Line Items]</t>
        </is>
      </c>
    </row>
    <row r="10">
      <c r="A10" s="4" t="inlineStr">
        <is>
          <t>Total revenue</t>
        </is>
      </c>
      <c r="B10" s="5" t="n">
        <v>0</v>
      </c>
      <c r="C10" s="5" t="n">
        <v>635</v>
      </c>
    </row>
    <row r="11">
      <c r="A11" s="4" t="inlineStr">
        <is>
          <t>Byproduct sales</t>
        </is>
      </c>
    </row>
    <row r="12">
      <c r="A12" s="3" t="inlineStr">
        <is>
          <t>Disaggregation of Revenue [Line Items]</t>
        </is>
      </c>
    </row>
    <row r="13">
      <c r="A13" s="4" t="inlineStr">
        <is>
          <t>Total revenue</t>
        </is>
      </c>
      <c r="B13" s="5" t="n">
        <v>15098</v>
      </c>
      <c r="C13" s="5" t="n">
        <v>21761</v>
      </c>
    </row>
    <row r="14">
      <c r="A14" s="4" t="inlineStr">
        <is>
          <t>Construction contracts</t>
        </is>
      </c>
    </row>
    <row r="15">
      <c r="A15" s="3" t="inlineStr">
        <is>
          <t>Disaggregation of Revenue [Line Items]</t>
        </is>
      </c>
    </row>
    <row r="16">
      <c r="A16" s="4" t="inlineStr">
        <is>
          <t>Total revenue</t>
        </is>
      </c>
      <c r="B16" s="5" t="n">
        <v>19939</v>
      </c>
      <c r="C16" s="5" t="n">
        <v>14847</v>
      </c>
    </row>
    <row r="17">
      <c r="A17" s="4" t="inlineStr">
        <is>
          <t>Services</t>
        </is>
      </c>
    </row>
    <row r="18">
      <c r="A18" s="3" t="inlineStr">
        <is>
          <t>Disaggregation of Revenue [Line Items]</t>
        </is>
      </c>
    </row>
    <row r="19">
      <c r="A19" s="4" t="inlineStr">
        <is>
          <t>Total revenue</t>
        </is>
      </c>
      <c r="B19" s="6" t="n">
        <v>17070</v>
      </c>
      <c r="C19" s="6" t="n">
        <v>1466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venue - Performance Obligations (Details) $ in Thousands</t>
        </is>
      </c>
      <c r="B1" s="2" t="inlineStr">
        <is>
          <t>Mar. 31, 2021USD ($)</t>
        </is>
      </c>
    </row>
    <row r="2">
      <c r="A2" s="3" t="inlineStr">
        <is>
          <t>Revenue from Contract with Customer [Abstract]</t>
        </is>
      </c>
    </row>
    <row r="3">
      <c r="A3" s="4" t="inlineStr">
        <is>
          <t>Revenue, remaining performance obligation, amount</t>
        </is>
      </c>
      <c r="B3" s="6" t="n">
        <v>518125</v>
      </c>
    </row>
    <row r="4">
      <c r="A4" s="4" t="inlineStr">
        <is>
          <t>Unapproved change orders</t>
        </is>
      </c>
      <c r="B4" s="6" t="n">
        <v>219</v>
      </c>
    </row>
    <row r="5">
      <c r="A5" s="4" t="inlineStr">
        <is>
          <t>Revenue, Remaining Performance Obligation, Expected Timing of Satisfaction, Start Date [Axis]: 2021-04-01</t>
        </is>
      </c>
    </row>
    <row r="6">
      <c r="A6" s="3" t="inlineStr">
        <is>
          <t>Revenue from Contract with Customer [Abstract]</t>
        </is>
      </c>
    </row>
    <row r="7">
      <c r="A7" s="4" t="inlineStr">
        <is>
          <t>Expected timing of satisfaction, period</t>
        </is>
      </c>
      <c r="B7" s="4" t="inlineStr">
        <is>
          <t>9 months</t>
        </is>
      </c>
    </row>
    <row r="8">
      <c r="A8" s="3" t="inlineStr">
        <is>
          <t>Revenue, Remaining Performance Obligation, Expected Timing of Satisfaction [Line Items]</t>
        </is>
      </c>
    </row>
    <row r="9">
      <c r="A9" s="4" t="inlineStr">
        <is>
          <t>Revenue, remaining performance obligation, percentage</t>
        </is>
      </c>
      <c r="B9" s="4" t="inlineStr">
        <is>
          <t>20.00%</t>
        </is>
      </c>
    </row>
    <row r="10">
      <c r="A10" s="4" t="inlineStr">
        <is>
          <t>Revenue, Remaining Performance Obligation, Expected Timing of Satisfaction, Start Date [Axis]: 2022-01-01</t>
        </is>
      </c>
    </row>
    <row r="11">
      <c r="A11" s="3" t="inlineStr">
        <is>
          <t>Revenue from Contract with Customer [Abstract]</t>
        </is>
      </c>
    </row>
    <row r="12">
      <c r="A12" s="4" t="inlineStr">
        <is>
          <t>Expected timing of satisfaction, period</t>
        </is>
      </c>
      <c r="B12" s="4" t="inlineStr">
        <is>
          <t>1 year</t>
        </is>
      </c>
    </row>
    <row r="13">
      <c r="A13" s="3" t="inlineStr">
        <is>
          <t>Revenue, Remaining Performance Obligation, Expected Timing of Satisfaction [Line Items]</t>
        </is>
      </c>
    </row>
    <row r="14">
      <c r="A14" s="4" t="inlineStr">
        <is>
          <t>Revenue, remaining performance obligation, percentage</t>
        </is>
      </c>
      <c r="B14" s="4" t="inlineStr">
        <is>
          <t>12.00%</t>
        </is>
      </c>
    </row>
    <row r="15">
      <c r="A15" s="4" t="inlineStr">
        <is>
          <t>Revenue, Remaining Performance Obligation, Expected Timing of Satisfaction, Start Date [Axis]: 2023-01-01</t>
        </is>
      </c>
    </row>
    <row r="16">
      <c r="A16" s="3" t="inlineStr">
        <is>
          <t>Revenue from Contract with Customer [Abstract]</t>
        </is>
      </c>
    </row>
    <row r="17">
      <c r="A17" s="4" t="inlineStr">
        <is>
          <t>Expected timing of satisfaction, period</t>
        </is>
      </c>
      <c r="B17" s="4" t="inlineStr">
        <is>
          <t>1 year</t>
        </is>
      </c>
    </row>
    <row r="18">
      <c r="A18" s="3" t="inlineStr">
        <is>
          <t>Revenue, Remaining Performance Obligation, Expected Timing of Satisfaction [Line Items]</t>
        </is>
      </c>
    </row>
    <row r="19">
      <c r="A19" s="4" t="inlineStr">
        <is>
          <t>Revenue, remaining performance obligation, percentage</t>
        </is>
      </c>
      <c r="B19" s="4" t="inlineStr">
        <is>
          <t>10.00%</t>
        </is>
      </c>
    </row>
    <row r="20">
      <c r="A20" s="4" t="inlineStr">
        <is>
          <t>Revenue, Remaining Performance Obligation, Expected Timing of Satisfaction, Start Date [Axis]: 2024-01-01</t>
        </is>
      </c>
    </row>
    <row r="21">
      <c r="A21" s="3" t="inlineStr">
        <is>
          <t>Revenue from Contract with Customer [Abstract]</t>
        </is>
      </c>
    </row>
    <row r="22">
      <c r="A22" s="4" t="inlineStr">
        <is>
          <t>Expected timing of satisfaction, period</t>
        </is>
      </c>
      <c r="B22" s="4" t="inlineStr">
        <is>
          <t xml:space="preserve"> </t>
        </is>
      </c>
    </row>
    <row r="23">
      <c r="A23" s="3" t="inlineStr">
        <is>
          <t>Revenue, Remaining Performance Obligation, Expected Timing of Satisfaction [Line Items]</t>
        </is>
      </c>
    </row>
    <row r="24">
      <c r="A24" s="4" t="inlineStr">
        <is>
          <t>Revenue, remaining performance obligation, percentage</t>
        </is>
      </c>
      <c r="B24" s="4" t="inlineStr">
        <is>
          <t>59.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Items - Allowance for Doubtful Accounts (Details) - USD ($) $ in Thousands</t>
        </is>
      </c>
      <c r="B1" s="2" t="inlineStr">
        <is>
          <t>3 Months Ended</t>
        </is>
      </c>
    </row>
    <row r="2">
      <c r="B2" s="2" t="inlineStr">
        <is>
          <t>Mar. 31, 2021</t>
        </is>
      </c>
      <c r="C2" s="2" t="inlineStr">
        <is>
          <t>Mar. 31, 2020</t>
        </is>
      </c>
    </row>
    <row r="3">
      <c r="A3" s="3" t="inlineStr">
        <is>
          <t>Accounts Receivable Allowance For Doubtful Accounts [Roll Forward]</t>
        </is>
      </c>
    </row>
    <row r="4">
      <c r="A4" s="4" t="inlineStr">
        <is>
          <t>Balance, beginning of period</t>
        </is>
      </c>
      <c r="B4" s="6" t="n">
        <v>467</v>
      </c>
      <c r="C4" s="6" t="n">
        <v>146</v>
      </c>
    </row>
    <row r="5">
      <c r="A5" s="4" t="inlineStr">
        <is>
          <t>Add: provision</t>
        </is>
      </c>
      <c r="B5" s="5" t="n">
        <v>93</v>
      </c>
      <c r="C5" s="5" t="n">
        <v>119</v>
      </c>
    </row>
    <row r="6">
      <c r="A6" s="4" t="inlineStr">
        <is>
          <t>Less: deduction and other adjustments</t>
        </is>
      </c>
      <c r="B6" s="5" t="n">
        <v>-2</v>
      </c>
      <c r="C6" s="5" t="n">
        <v>-11</v>
      </c>
    </row>
    <row r="7">
      <c r="A7" s="4" t="inlineStr">
        <is>
          <t>Balance, end of period</t>
        </is>
      </c>
      <c r="B7" s="6" t="n">
        <v>558</v>
      </c>
      <c r="C7" s="6" t="n">
        <v>2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Schedule of Property and equipment, net (Details) - USD ($) $ in Thousands</t>
        </is>
      </c>
      <c r="B1" s="2" t="inlineStr">
        <is>
          <t>Mar. 31, 2021</t>
        </is>
      </c>
      <c r="C1" s="2" t="inlineStr">
        <is>
          <t>Dec. 31, 2020</t>
        </is>
      </c>
    </row>
    <row r="2">
      <c r="A2" s="3" t="inlineStr">
        <is>
          <t>Property, Plant and Equipment [Line Items]</t>
        </is>
      </c>
    </row>
    <row r="3">
      <c r="A3" s="4" t="inlineStr">
        <is>
          <t>Capital lease assets</t>
        </is>
      </c>
      <c r="B3" s="6" t="n">
        <v>162053</v>
      </c>
      <c r="C3" s="6" t="n">
        <v>146756</v>
      </c>
    </row>
    <row r="4">
      <c r="A4" s="4" t="inlineStr">
        <is>
          <t>Less: accumulated depreciation</t>
        </is>
      </c>
      <c r="B4" s="5" t="n">
        <v>-100864</v>
      </c>
      <c r="C4" s="5" t="n">
        <v>-97286</v>
      </c>
    </row>
    <row r="5">
      <c r="A5" s="4" t="inlineStr">
        <is>
          <t>Property and equipment, net</t>
        </is>
      </c>
      <c r="B5" s="5" t="n">
        <v>61189</v>
      </c>
      <c r="C5" s="5" t="n">
        <v>49470</v>
      </c>
    </row>
    <row r="6">
      <c r="A6" s="4" t="inlineStr">
        <is>
          <t>Plant, machinery and equipment</t>
        </is>
      </c>
    </row>
    <row r="7">
      <c r="A7" s="3" t="inlineStr">
        <is>
          <t>Property, Plant and Equipment [Line Items]</t>
        </is>
      </c>
    </row>
    <row r="8">
      <c r="A8" s="4" t="inlineStr">
        <is>
          <t>Capital lease assets</t>
        </is>
      </c>
      <c r="B8" s="5" t="n">
        <v>68434</v>
      </c>
      <c r="C8" s="5" t="n">
        <v>68308</v>
      </c>
    </row>
    <row r="9">
      <c r="A9" s="4" t="inlineStr">
        <is>
          <t>Structural fill site improvements</t>
        </is>
      </c>
    </row>
    <row r="10">
      <c r="A10" s="3" t="inlineStr">
        <is>
          <t>Property, Plant and Equipment [Line Items]</t>
        </is>
      </c>
    </row>
    <row r="11">
      <c r="A11" s="4" t="inlineStr">
        <is>
          <t>Capital lease assets</t>
        </is>
      </c>
      <c r="B11" s="5" t="n">
        <v>55760</v>
      </c>
      <c r="C11" s="5" t="n">
        <v>55760</v>
      </c>
    </row>
    <row r="12">
      <c r="A12" s="4" t="inlineStr">
        <is>
          <t>Vehicles</t>
        </is>
      </c>
    </row>
    <row r="13">
      <c r="A13" s="3" t="inlineStr">
        <is>
          <t>Property, Plant and Equipment [Line Items]</t>
        </is>
      </c>
    </row>
    <row r="14">
      <c r="A14" s="4" t="inlineStr">
        <is>
          <t>Capital lease assets</t>
        </is>
      </c>
      <c r="B14" s="5" t="n">
        <v>12761</v>
      </c>
      <c r="C14" s="5" t="n">
        <v>12824</v>
      </c>
    </row>
    <row r="15">
      <c r="A15" s="4" t="inlineStr">
        <is>
          <t>Office equipment</t>
        </is>
      </c>
    </row>
    <row r="16">
      <c r="A16" s="3" t="inlineStr">
        <is>
          <t>Property, Plant and Equipment [Line Items]</t>
        </is>
      </c>
    </row>
    <row r="17">
      <c r="A17" s="4" t="inlineStr">
        <is>
          <t>Capital lease assets</t>
        </is>
      </c>
      <c r="B17" s="5" t="n">
        <v>600</v>
      </c>
      <c r="C17" s="5" t="n">
        <v>582</v>
      </c>
    </row>
    <row r="18">
      <c r="A18" s="4" t="inlineStr">
        <is>
          <t>Buildings and leasehold improvements</t>
        </is>
      </c>
    </row>
    <row r="19">
      <c r="A19" s="3" t="inlineStr">
        <is>
          <t>Property, Plant and Equipment [Line Items]</t>
        </is>
      </c>
    </row>
    <row r="20">
      <c r="A20" s="4" t="inlineStr">
        <is>
          <t>Capital lease assets</t>
        </is>
      </c>
      <c r="B20" s="5" t="n">
        <v>267</v>
      </c>
      <c r="C20" s="5" t="n">
        <v>262</v>
      </c>
    </row>
    <row r="21">
      <c r="A21" s="4" t="inlineStr">
        <is>
          <t>Land, land improvements and structural fill sites</t>
        </is>
      </c>
    </row>
    <row r="22">
      <c r="A22" s="3" t="inlineStr">
        <is>
          <t>Property, Plant and Equipment [Line Items]</t>
        </is>
      </c>
    </row>
    <row r="23">
      <c r="A23" s="4" t="inlineStr">
        <is>
          <t>Capital lease assets</t>
        </is>
      </c>
      <c r="B23" s="5" t="n">
        <v>14533</v>
      </c>
      <c r="C23" s="5" t="n">
        <v>432</v>
      </c>
    </row>
    <row r="24">
      <c r="A24" s="4" t="inlineStr">
        <is>
          <t>Capital lease assets</t>
        </is>
      </c>
    </row>
    <row r="25">
      <c r="A25" s="3" t="inlineStr">
        <is>
          <t>Property, Plant and Equipment [Line Items]</t>
        </is>
      </c>
    </row>
    <row r="26">
      <c r="A26" s="4" t="inlineStr">
        <is>
          <t>Capital lease assets</t>
        </is>
      </c>
      <c r="B26" s="5" t="n">
        <v>7449</v>
      </c>
      <c r="C26" s="5" t="n">
        <v>6627</v>
      </c>
    </row>
    <row r="27">
      <c r="A27" s="4" t="inlineStr">
        <is>
          <t>Construction in progress</t>
        </is>
      </c>
    </row>
    <row r="28">
      <c r="A28" s="3" t="inlineStr">
        <is>
          <t>Property, Plant and Equipment [Line Items]</t>
        </is>
      </c>
    </row>
    <row r="29">
      <c r="A29" s="4" t="inlineStr">
        <is>
          <t>Capital lease assets</t>
        </is>
      </c>
      <c r="B29" s="6" t="n">
        <v>2249</v>
      </c>
      <c r="C29" s="6" t="n">
        <v>19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s>
  <sheetData>
    <row r="1">
      <c r="A1" s="1" t="inlineStr">
        <is>
          <t>Balance Sheet Items - Narrative (Details) $ in Thousands</t>
        </is>
      </c>
      <c r="B1" s="2" t="inlineStr">
        <is>
          <t>3 Months Ended</t>
        </is>
      </c>
    </row>
    <row r="2">
      <c r="B2" s="2" t="inlineStr">
        <is>
          <t>Mar. 31, 2021USD ($)sitetract_of_real_property</t>
        </is>
      </c>
      <c r="C2" s="2" t="inlineStr">
        <is>
          <t>Mar. 31, 2020USD ($)</t>
        </is>
      </c>
      <c r="D2" s="2" t="inlineStr">
        <is>
          <t>Dec. 31, 2020USD ($)</t>
        </is>
      </c>
      <c r="E2" s="2" t="inlineStr">
        <is>
          <t>Dec. 31, 2019USD ($)</t>
        </is>
      </c>
    </row>
    <row r="3">
      <c r="A3" s="3" t="inlineStr">
        <is>
          <t>Organization, Consolidation and Presentation of Financial Statements [Abstract]</t>
        </is>
      </c>
    </row>
    <row r="4">
      <c r="A4" s="4" t="inlineStr">
        <is>
          <t>Land improvements</t>
        </is>
      </c>
      <c r="B4" s="6" t="n">
        <v>4467</v>
      </c>
    </row>
    <row r="5">
      <c r="A5" s="4" t="inlineStr">
        <is>
          <t>Depreciation</t>
        </is>
      </c>
      <c r="B5" s="6" t="n">
        <v>4173</v>
      </c>
      <c r="C5" s="6" t="n">
        <v>4231</v>
      </c>
    </row>
    <row r="6">
      <c r="A6" s="4" t="inlineStr">
        <is>
          <t>Sale leaseback transaction, terms</t>
        </is>
      </c>
      <c r="B6" s="4" t="inlineStr">
        <is>
          <t>30 years</t>
        </is>
      </c>
    </row>
    <row r="7">
      <c r="A7" s="4" t="inlineStr">
        <is>
          <t>Sale Leaseback Transaction, Discount Rate</t>
        </is>
      </c>
      <c r="B7" s="4" t="inlineStr">
        <is>
          <t>3.90%</t>
        </is>
      </c>
    </row>
    <row r="8">
      <c r="A8" s="4" t="inlineStr">
        <is>
          <t>Gain on sales-type lease</t>
        </is>
      </c>
      <c r="B8" s="6" t="n">
        <v>5568</v>
      </c>
      <c r="C8" s="5" t="n">
        <v>0</v>
      </c>
    </row>
    <row r="9">
      <c r="A9" s="4" t="inlineStr">
        <is>
          <t>Asset retirement obligation</t>
        </is>
      </c>
      <c r="B9" s="6" t="n">
        <v>54112</v>
      </c>
      <c r="C9" s="6" t="n">
        <v>12987</v>
      </c>
      <c r="D9" s="6" t="n">
        <v>5159</v>
      </c>
      <c r="E9" s="6" t="n">
        <v>15131</v>
      </c>
    </row>
    <row r="10">
      <c r="A10" s="4" t="inlineStr">
        <is>
          <t>Number of structural sites owned and operated | site</t>
        </is>
      </c>
      <c r="B10" s="5" t="n">
        <v>1</v>
      </c>
    </row>
    <row r="11">
      <c r="A11" s="4" t="inlineStr">
        <is>
          <t>Number of tracts of real property | tract_of_real_property</t>
        </is>
      </c>
      <c r="B11" s="5" t="n">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6" customWidth="1" min="6" max="6"/>
    <col width="25" customWidth="1" min="7" max="7"/>
  </cols>
  <sheetData>
    <row r="1">
      <c r="A1" s="1" t="inlineStr">
        <is>
          <t>Condensed Consolidated Statements of Stockholders' Equity - USD ($) $ in Thousands</t>
        </is>
      </c>
      <c r="B1" s="2" t="inlineStr">
        <is>
          <t>Total</t>
        </is>
      </c>
      <c r="C1" s="2" t="inlineStr">
        <is>
          <t>Total</t>
        </is>
      </c>
      <c r="D1" s="2" t="inlineStr">
        <is>
          <t>Common Stock</t>
        </is>
      </c>
      <c r="E1" s="2" t="inlineStr">
        <is>
          <t>Additional Paid-In Capital</t>
        </is>
      </c>
      <c r="F1" s="2" t="inlineStr">
        <is>
          <t>Retained Losses</t>
        </is>
      </c>
      <c r="G1" s="2" t="inlineStr">
        <is>
          <t>Non-Controlling Interest</t>
        </is>
      </c>
    </row>
    <row r="2">
      <c r="A2" s="4" t="inlineStr">
        <is>
          <t>Beginning balance (in shares) at Dec. 31, 2019</t>
        </is>
      </c>
      <c r="B2" s="5" t="n">
        <v>0</v>
      </c>
    </row>
    <row r="3">
      <c r="A3" s="4" t="inlineStr">
        <is>
          <t>Beginning balance at Dec. 31, 2019</t>
        </is>
      </c>
      <c r="B3" s="6" t="n">
        <v>0</v>
      </c>
    </row>
    <row r="4">
      <c r="A4" s="3" t="inlineStr">
        <is>
          <t>Mezzanine Equity</t>
        </is>
      </c>
    </row>
    <row r="5">
      <c r="A5" s="4" t="inlineStr">
        <is>
          <t>Issuance of Series A Preferred Stock, net of issuance costs (in shares)</t>
        </is>
      </c>
      <c r="B5" s="5" t="n">
        <v>26000</v>
      </c>
    </row>
    <row r="6">
      <c r="A6" s="4" t="inlineStr">
        <is>
          <t>Issuance of Series A Preferred Stock, net of issuance costs</t>
        </is>
      </c>
      <c r="B6" s="6" t="n">
        <v>23513</v>
      </c>
    </row>
    <row r="7">
      <c r="A7" s="4" t="inlineStr">
        <is>
          <t>Ending balance (in shares) at Mar. 31, 2020</t>
        </is>
      </c>
      <c r="B7" s="5" t="n">
        <v>26000</v>
      </c>
    </row>
    <row r="8">
      <c r="A8" s="4" t="inlineStr">
        <is>
          <t>Ending balance at Mar. 31, 2020</t>
        </is>
      </c>
      <c r="B8" s="6" t="n">
        <v>23513</v>
      </c>
    </row>
    <row r="9">
      <c r="A9" s="4" t="inlineStr">
        <is>
          <t>Balance beginning of period (in shares) at Dec. 31, 2019</t>
        </is>
      </c>
      <c r="D9" s="5" t="n">
        <v>29622835</v>
      </c>
    </row>
    <row r="10">
      <c r="A10" s="4" t="inlineStr">
        <is>
          <t>Balance beginning of period at Dec. 31, 2019</t>
        </is>
      </c>
      <c r="B10" s="5" t="n">
        <v>53273</v>
      </c>
      <c r="C10" s="6" t="n">
        <v>52481</v>
      </c>
      <c r="D10" s="6" t="n">
        <v>296</v>
      </c>
      <c r="E10" s="6" t="n">
        <v>85187</v>
      </c>
      <c r="F10" s="6" t="n">
        <v>-33002</v>
      </c>
      <c r="G10" s="6" t="n">
        <v>792</v>
      </c>
    </row>
    <row r="11">
      <c r="A11" s="3" t="inlineStr">
        <is>
          <t>Permanent Equity</t>
        </is>
      </c>
    </row>
    <row r="12">
      <c r="A12" s="4" t="inlineStr">
        <is>
          <t>Net (loss) income</t>
        </is>
      </c>
      <c r="B12" s="5" t="n">
        <v>-13896</v>
      </c>
      <c r="C12" s="5" t="n">
        <v>-14250</v>
      </c>
      <c r="F12" s="5" t="n">
        <v>-14250</v>
      </c>
      <c r="G12" s="5" t="n">
        <v>354</v>
      </c>
    </row>
    <row r="13">
      <c r="A13" s="4" t="inlineStr">
        <is>
          <t>Distributions</t>
        </is>
      </c>
      <c r="B13" s="5" t="n">
        <v>-578</v>
      </c>
      <c r="G13" s="5" t="n">
        <v>-578</v>
      </c>
    </row>
    <row r="14">
      <c r="A14" s="4" t="inlineStr">
        <is>
          <t>Share-based compensation expense</t>
        </is>
      </c>
      <c r="B14" s="5" t="n">
        <v>732</v>
      </c>
      <c r="C14" s="5" t="n">
        <v>732</v>
      </c>
      <c r="E14" s="5" t="n">
        <v>732</v>
      </c>
    </row>
    <row r="15">
      <c r="A15" s="4" t="inlineStr">
        <is>
          <t>Taxes paid related to net settlement of shares (in shares)</t>
        </is>
      </c>
      <c r="D15" s="5" t="n">
        <v>-5953</v>
      </c>
    </row>
    <row r="16">
      <c r="A16" s="4" t="inlineStr">
        <is>
          <t>Taxes paid related to net settlement of shares</t>
        </is>
      </c>
      <c r="B16" s="5" t="n">
        <v>-14</v>
      </c>
      <c r="C16" s="5" t="n">
        <v>-14</v>
      </c>
      <c r="E16" s="5" t="n">
        <v>-14</v>
      </c>
    </row>
    <row r="17">
      <c r="A17" s="4" t="inlineStr">
        <is>
          <t>Issuance of Series A Preferred Stock, net of issuance costs</t>
        </is>
      </c>
      <c r="B17" s="5" t="n">
        <v>0</v>
      </c>
    </row>
    <row r="18">
      <c r="A18" s="4" t="inlineStr">
        <is>
          <t>Series A Preferred Stock dividends</t>
        </is>
      </c>
      <c r="B18" s="5" t="n">
        <v>-111</v>
      </c>
      <c r="C18" s="5" t="n">
        <v>-111</v>
      </c>
      <c r="E18" s="5" t="n">
        <v>-111</v>
      </c>
    </row>
    <row r="19">
      <c r="A19" s="4" t="inlineStr">
        <is>
          <t>Balance end of period (in shares) at Mar. 31, 2020</t>
        </is>
      </c>
      <c r="D19" s="5" t="n">
        <v>29616882</v>
      </c>
    </row>
    <row r="20">
      <c r="A20" s="4" t="inlineStr">
        <is>
          <t>Balance end of period at Mar. 31, 2020</t>
        </is>
      </c>
      <c r="B20" s="6" t="n">
        <v>39406</v>
      </c>
      <c r="C20" s="5" t="n">
        <v>38838</v>
      </c>
      <c r="D20" s="6" t="n">
        <v>296</v>
      </c>
      <c r="E20" s="5" t="n">
        <v>85794</v>
      </c>
      <c r="F20" s="5" t="n">
        <v>-47252</v>
      </c>
      <c r="G20" s="5" t="n">
        <v>568</v>
      </c>
    </row>
    <row r="21">
      <c r="A21" s="4" t="inlineStr">
        <is>
          <t>Beginning balance (in shares) at Dec. 31, 2020</t>
        </is>
      </c>
      <c r="B21" s="5" t="n">
        <v>26000</v>
      </c>
    </row>
    <row r="22">
      <c r="A22" s="4" t="inlineStr">
        <is>
          <t>Beginning balance at Dec. 31, 2020</t>
        </is>
      </c>
      <c r="B22" s="6" t="n">
        <v>27423</v>
      </c>
    </row>
    <row r="23">
      <c r="A23" s="3" t="inlineStr">
        <is>
          <t>Mezzanine Equity</t>
        </is>
      </c>
    </row>
    <row r="24">
      <c r="A24" s="4" t="inlineStr">
        <is>
          <t>Deemed and imputed dividends on Series A Preferred Stock</t>
        </is>
      </c>
      <c r="B24" s="6" t="n">
        <v>1503</v>
      </c>
    </row>
    <row r="25">
      <c r="A25" s="4" t="inlineStr">
        <is>
          <t>Ending balance (in shares) at Mar. 31, 2021</t>
        </is>
      </c>
      <c r="B25" s="5" t="n">
        <v>26000</v>
      </c>
    </row>
    <row r="26">
      <c r="A26" s="4" t="inlineStr">
        <is>
          <t>Ending balance at Mar. 31, 2021</t>
        </is>
      </c>
      <c r="B26" s="6" t="n">
        <v>28926</v>
      </c>
    </row>
    <row r="27">
      <c r="A27" s="4" t="inlineStr">
        <is>
          <t>Balance beginning of period (in shares) at Dec. 31, 2020</t>
        </is>
      </c>
      <c r="B27" s="5" t="n">
        <v>30077000</v>
      </c>
      <c r="D27" s="5" t="n">
        <v>30077018</v>
      </c>
    </row>
    <row r="28">
      <c r="A28" s="4" t="inlineStr">
        <is>
          <t>Balance beginning of period at Dec. 31, 2020</t>
        </is>
      </c>
      <c r="B28" s="6" t="n">
        <v>20316</v>
      </c>
      <c r="C28" s="5" t="n">
        <v>19906</v>
      </c>
      <c r="D28" s="6" t="n">
        <v>300</v>
      </c>
      <c r="E28" s="5" t="n">
        <v>108471</v>
      </c>
      <c r="F28" s="5" t="n">
        <v>-88865</v>
      </c>
      <c r="G28" s="5" t="n">
        <v>410</v>
      </c>
    </row>
    <row r="29">
      <c r="A29" s="3" t="inlineStr">
        <is>
          <t>Permanent Equity</t>
        </is>
      </c>
    </row>
    <row r="30">
      <c r="A30" s="4" t="inlineStr">
        <is>
          <t>Net (loss) income</t>
        </is>
      </c>
      <c r="B30" s="5" t="n">
        <v>-1212</v>
      </c>
      <c r="C30" s="5" t="n">
        <v>-1287</v>
      </c>
      <c r="F30" s="5" t="n">
        <v>-1287</v>
      </c>
      <c r="G30" s="5" t="n">
        <v>75</v>
      </c>
    </row>
    <row r="31">
      <c r="A31" s="4" t="inlineStr">
        <is>
          <t>Share-based compensation expense</t>
        </is>
      </c>
      <c r="B31" s="5" t="n">
        <v>298</v>
      </c>
      <c r="C31" s="5" t="n">
        <v>298</v>
      </c>
      <c r="E31" s="5" t="n">
        <v>298</v>
      </c>
    </row>
    <row r="32">
      <c r="A32" s="4" t="inlineStr">
        <is>
          <t>Shares issued under share-based compensation plans (in shares)</t>
        </is>
      </c>
      <c r="D32" s="5" t="n">
        <v>152337</v>
      </c>
    </row>
    <row r="33">
      <c r="A33" s="4" t="inlineStr">
        <is>
          <t>Shares issued under share-based compensation plans</t>
        </is>
      </c>
      <c r="B33" s="5" t="n">
        <v>0</v>
      </c>
      <c r="D33" s="6" t="n">
        <v>2</v>
      </c>
      <c r="E33" s="5" t="n">
        <v>-2</v>
      </c>
    </row>
    <row r="34">
      <c r="A34" s="4" t="inlineStr">
        <is>
          <t>Taxes paid related to net settlement of shares (in shares)</t>
        </is>
      </c>
      <c r="D34" s="5" t="n">
        <v>-970</v>
      </c>
    </row>
    <row r="35">
      <c r="A35" s="4" t="inlineStr">
        <is>
          <t>Taxes paid related to net settlement of shares</t>
        </is>
      </c>
      <c r="B35" s="5" t="n">
        <v>-1</v>
      </c>
      <c r="C35" s="5" t="n">
        <v>-1</v>
      </c>
      <c r="E35" s="5" t="n">
        <v>-1</v>
      </c>
    </row>
    <row r="36">
      <c r="A36" s="4" t="inlineStr">
        <is>
          <t>Deemed and imputed dividends on Series A Preferred Stock</t>
        </is>
      </c>
      <c r="B36" s="5" t="n">
        <v>-147</v>
      </c>
      <c r="C36" s="5" t="n">
        <v>-147</v>
      </c>
      <c r="E36" s="5" t="n">
        <v>-147</v>
      </c>
    </row>
    <row r="37">
      <c r="A37" s="4" t="inlineStr">
        <is>
          <t>Series A Preferred Stock dividends</t>
        </is>
      </c>
      <c r="B37" s="6" t="n">
        <v>-2067</v>
      </c>
      <c r="C37" s="5" t="n">
        <v>-2067</v>
      </c>
      <c r="E37" s="5" t="n">
        <v>-2067</v>
      </c>
    </row>
    <row r="38">
      <c r="A38" s="4" t="inlineStr">
        <is>
          <t>Balance end of period (in shares) at Mar. 31, 2021</t>
        </is>
      </c>
      <c r="B38" s="5" t="n">
        <v>30228000</v>
      </c>
      <c r="D38" s="5" t="n">
        <v>30228385</v>
      </c>
    </row>
    <row r="39">
      <c r="A39" s="4" t="inlineStr">
        <is>
          <t>Balance end of period at Mar. 31, 2021</t>
        </is>
      </c>
      <c r="B39" s="6" t="n">
        <v>17187</v>
      </c>
      <c r="C39" s="6" t="n">
        <v>16702</v>
      </c>
      <c r="D39" s="6" t="n">
        <v>302</v>
      </c>
      <c r="E39" s="6" t="n">
        <v>106552</v>
      </c>
      <c r="F39" s="6" t="n">
        <v>-90152</v>
      </c>
      <c r="G39" s="6" t="n">
        <v>4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tems - Capital lease assets (Details) - USD ($) $ in Thousands</t>
        </is>
      </c>
      <c r="B1" s="2" t="inlineStr">
        <is>
          <t>Mar. 31, 2021</t>
        </is>
      </c>
      <c r="C1" s="2" t="inlineStr">
        <is>
          <t>Dec. 31, 2020</t>
        </is>
      </c>
    </row>
    <row r="2">
      <c r="A2" s="3" t="inlineStr">
        <is>
          <t>Organization, Consolidation and Presentation of Financial Statements [Abstract]</t>
        </is>
      </c>
    </row>
    <row r="3">
      <c r="A3" s="4" t="inlineStr">
        <is>
          <t>Capital lease assets</t>
        </is>
      </c>
      <c r="B3" s="6" t="n">
        <v>7449</v>
      </c>
      <c r="C3" s="6" t="n">
        <v>6627</v>
      </c>
    </row>
    <row r="4">
      <c r="A4" s="4" t="inlineStr">
        <is>
          <t>Less: accumulated depreciation</t>
        </is>
      </c>
      <c r="B4" s="5" t="n">
        <v>-920</v>
      </c>
      <c r="C4" s="5" t="n">
        <v>-368</v>
      </c>
    </row>
    <row r="5">
      <c r="A5" s="4" t="inlineStr">
        <is>
          <t>Capital lease assets, net</t>
        </is>
      </c>
      <c r="B5" s="6" t="n">
        <v>6529</v>
      </c>
      <c r="C5" s="6" t="n">
        <v>625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lance Sheet Items - Lease receivable (Details) $ in Thousands</t>
        </is>
      </c>
      <c r="B1" s="2" t="inlineStr">
        <is>
          <t>Mar. 31, 2021USD ($)</t>
        </is>
      </c>
    </row>
    <row r="2">
      <c r="A2" s="3" t="inlineStr">
        <is>
          <t>Organization, Consolidation and Presentation of Financial Statements [Abstract]</t>
        </is>
      </c>
    </row>
    <row r="3">
      <c r="A3" s="4" t="inlineStr">
        <is>
          <t>Lease receivable</t>
        </is>
      </c>
      <c r="B3" s="6" t="n">
        <v>5985</v>
      </c>
    </row>
    <row r="4">
      <c r="A4" s="4" t="inlineStr">
        <is>
          <t>Less: current portion in prepaid expenses and other current assets</t>
        </is>
      </c>
      <c r="B4" s="5" t="n">
        <v>-294</v>
      </c>
    </row>
    <row r="5">
      <c r="A5" s="4" t="inlineStr">
        <is>
          <t>Non-current portion in other assets</t>
        </is>
      </c>
      <c r="B5" s="6" t="n">
        <v>56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tems - Schedule of Accrued Liabilities (Details)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Accrued expenses</t>
        </is>
      </c>
      <c r="B3" s="6" t="n">
        <v>11365</v>
      </c>
      <c r="C3" s="6" t="n">
        <v>19323</v>
      </c>
    </row>
    <row r="4">
      <c r="A4" s="4" t="inlineStr">
        <is>
          <t>Accrued working capital adjustment for the Allied Transaction</t>
        </is>
      </c>
      <c r="B4" s="5" t="n">
        <v>0</v>
      </c>
      <c r="C4" s="5" t="n">
        <v>6954</v>
      </c>
    </row>
    <row r="5">
      <c r="A5" s="4" t="inlineStr">
        <is>
          <t>Accrued payroll and bonuses</t>
        </is>
      </c>
      <c r="B5" s="5" t="n">
        <v>2430</v>
      </c>
      <c r="C5" s="5" t="n">
        <v>7227</v>
      </c>
    </row>
    <row r="6">
      <c r="A6" s="4" t="inlineStr">
        <is>
          <t>Accrued preferred stock dividends</t>
        </is>
      </c>
      <c r="B6" s="5" t="n">
        <v>2067</v>
      </c>
      <c r="C6" s="5" t="n">
        <v>1356</v>
      </c>
      <c r="D6" s="6" t="n">
        <v>111</v>
      </c>
    </row>
    <row r="7">
      <c r="A7" s="4" t="inlineStr">
        <is>
          <t>Accrued interest</t>
        </is>
      </c>
      <c r="B7" s="5" t="n">
        <v>99</v>
      </c>
      <c r="C7" s="5" t="n">
        <v>77</v>
      </c>
    </row>
    <row r="8">
      <c r="A8" s="4" t="inlineStr">
        <is>
          <t>Accrued liabilities</t>
        </is>
      </c>
      <c r="B8" s="6" t="n">
        <v>15961</v>
      </c>
      <c r="C8" s="6" t="n">
        <v>34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Items - Asset Retirement Obligation (Details) - USD ($) $ in Thousands</t>
        </is>
      </c>
      <c r="B1" s="2" t="inlineStr">
        <is>
          <t>3 Months Ended</t>
        </is>
      </c>
    </row>
    <row r="2">
      <c r="B2" s="2" t="inlineStr">
        <is>
          <t>Mar. 31, 2021</t>
        </is>
      </c>
      <c r="C2" s="2" t="inlineStr">
        <is>
          <t>Mar. 31, 2020</t>
        </is>
      </c>
      <c r="D2" s="2" t="inlineStr">
        <is>
          <t>Dec. 31, 2020</t>
        </is>
      </c>
    </row>
    <row r="3">
      <c r="A3" s="3" t="inlineStr">
        <is>
          <t>Asset Retirement Obligation, Roll Forward Analysis [Roll Forward]</t>
        </is>
      </c>
    </row>
    <row r="4">
      <c r="A4" s="4" t="inlineStr">
        <is>
          <t>Balance, beginning of period</t>
        </is>
      </c>
      <c r="B4" s="6" t="n">
        <v>5159</v>
      </c>
      <c r="C4" s="6" t="n">
        <v>15131</v>
      </c>
    </row>
    <row r="5">
      <c r="A5" s="4" t="inlineStr">
        <is>
          <t>Liabilities acquired</t>
        </is>
      </c>
      <c r="B5" s="5" t="n">
        <v>50590</v>
      </c>
      <c r="C5" s="5" t="n">
        <v>0</v>
      </c>
    </row>
    <row r="6">
      <c r="A6" s="4" t="inlineStr">
        <is>
          <t>Liabilities settled</t>
        </is>
      </c>
      <c r="B6" s="5" t="n">
        <v>-1870</v>
      </c>
      <c r="C6" s="5" t="n">
        <v>-2332</v>
      </c>
    </row>
    <row r="7">
      <c r="A7" s="4" t="inlineStr">
        <is>
          <t>Accretion</t>
        </is>
      </c>
      <c r="B7" s="5" t="n">
        <v>233</v>
      </c>
      <c r="C7" s="5" t="n">
        <v>188</v>
      </c>
    </row>
    <row r="8">
      <c r="A8" s="4" t="inlineStr">
        <is>
          <t>Balance, end of period</t>
        </is>
      </c>
      <c r="B8" s="5" t="n">
        <v>54112</v>
      </c>
      <c r="C8" s="5" t="n">
        <v>12987</v>
      </c>
    </row>
    <row r="9">
      <c r="A9" s="4" t="inlineStr">
        <is>
          <t>Less: current portion</t>
        </is>
      </c>
      <c r="B9" s="5" t="n">
        <v>-18729</v>
      </c>
      <c r="C9" s="5" t="n">
        <v>-7836</v>
      </c>
      <c r="D9" s="6" t="n">
        <v>-2043</v>
      </c>
    </row>
    <row r="10">
      <c r="A10" s="4" t="inlineStr">
        <is>
          <t>Non-current portion</t>
        </is>
      </c>
      <c r="B10" s="6" t="n">
        <v>35383</v>
      </c>
      <c r="C10" s="6" t="n">
        <v>5151</v>
      </c>
      <c r="D10" s="6" t="n">
        <v>31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Method Investment - Summarized Financial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Schedule of Equity Method Investments [Line Items]</t>
        </is>
      </c>
    </row>
    <row r="4">
      <c r="A4" s="4" t="inlineStr">
        <is>
          <t>Receivable due from equity method investment</t>
        </is>
      </c>
      <c r="B4" s="6" t="n">
        <v>2</v>
      </c>
      <c r="D4" s="6" t="n">
        <v>182</v>
      </c>
    </row>
    <row r="5">
      <c r="A5" s="4" t="inlineStr">
        <is>
          <t>Current assets</t>
        </is>
      </c>
      <c r="B5" s="5" t="n">
        <v>143623</v>
      </c>
      <c r="D5" s="5" t="n">
        <v>105795</v>
      </c>
    </row>
    <row r="6">
      <c r="A6" s="4" t="inlineStr">
        <is>
          <t>Total assets</t>
        </is>
      </c>
      <c r="B6" s="5" t="n">
        <v>339018</v>
      </c>
      <c r="D6" s="5" t="n">
        <v>280960</v>
      </c>
    </row>
    <row r="7">
      <c r="A7" s="4" t="inlineStr">
        <is>
          <t>Current liabilities</t>
        </is>
      </c>
      <c r="B7" s="5" t="n">
        <v>106819</v>
      </c>
      <c r="D7" s="5" t="n">
        <v>84330</v>
      </c>
    </row>
    <row r="8">
      <c r="A8" s="4" t="inlineStr">
        <is>
          <t>Total liabilities and members’ equity</t>
        </is>
      </c>
      <c r="B8" s="5" t="n">
        <v>17187</v>
      </c>
      <c r="C8" s="6" t="n">
        <v>39406</v>
      </c>
      <c r="D8" s="5" t="n">
        <v>20316</v>
      </c>
      <c r="E8" s="6" t="n">
        <v>53273</v>
      </c>
    </row>
    <row r="9">
      <c r="A9" s="4" t="inlineStr">
        <is>
          <t>Net income</t>
        </is>
      </c>
      <c r="B9" s="5" t="n">
        <v>-1212</v>
      </c>
      <c r="C9" s="5" t="n">
        <v>-13896</v>
      </c>
    </row>
    <row r="10">
      <c r="A10" s="4" t="inlineStr">
        <is>
          <t>Charah Solutions’ share of net income</t>
        </is>
      </c>
      <c r="B10" s="5" t="n">
        <v>202</v>
      </c>
      <c r="C10" s="5" t="n">
        <v>296</v>
      </c>
    </row>
    <row r="11">
      <c r="A11" s="4" t="inlineStr">
        <is>
          <t>Equity method investments</t>
        </is>
      </c>
    </row>
    <row r="12">
      <c r="A12" s="3" t="inlineStr">
        <is>
          <t>Schedule of Equity Method Investments [Line Items]</t>
        </is>
      </c>
    </row>
    <row r="13">
      <c r="A13" s="4" t="inlineStr">
        <is>
          <t>Current assets</t>
        </is>
      </c>
      <c r="B13" s="5" t="n">
        <v>80</v>
      </c>
      <c r="D13" s="5" t="n">
        <v>1812</v>
      </c>
    </row>
    <row r="14">
      <c r="A14" s="4" t="inlineStr">
        <is>
          <t>Noncurrent assets</t>
        </is>
      </c>
      <c r="B14" s="5" t="n">
        <v>0</v>
      </c>
      <c r="D14" s="5" t="n">
        <v>282</v>
      </c>
    </row>
    <row r="15">
      <c r="A15" s="4" t="inlineStr">
        <is>
          <t>Total assets</t>
        </is>
      </c>
      <c r="B15" s="5" t="n">
        <v>80</v>
      </c>
      <c r="D15" s="5" t="n">
        <v>2094</v>
      </c>
    </row>
    <row r="16">
      <c r="A16" s="4" t="inlineStr">
        <is>
          <t>Current liabilities</t>
        </is>
      </c>
      <c r="B16" s="5" t="n">
        <v>0</v>
      </c>
      <c r="D16" s="5" t="n">
        <v>432</v>
      </c>
    </row>
    <row r="17">
      <c r="A17" s="4" t="inlineStr">
        <is>
          <t>Total liabilities and members’ equity</t>
        </is>
      </c>
      <c r="B17" s="5" t="n">
        <v>80</v>
      </c>
      <c r="D17" s="5" t="n">
        <v>2094</v>
      </c>
    </row>
    <row r="18">
      <c r="A18" s="4" t="inlineStr">
        <is>
          <t>Revenue</t>
        </is>
      </c>
      <c r="B18" s="5" t="n">
        <v>555</v>
      </c>
      <c r="C18" s="5" t="n">
        <v>1478</v>
      </c>
    </row>
    <row r="19">
      <c r="A19" s="4" t="inlineStr">
        <is>
          <t>Net income</t>
        </is>
      </c>
      <c r="B19" s="5" t="n">
        <v>404</v>
      </c>
      <c r="C19" s="5" t="n">
        <v>592</v>
      </c>
    </row>
    <row r="20">
      <c r="A20" s="4" t="inlineStr">
        <is>
          <t>Charah Solutions’ share of net income</t>
        </is>
      </c>
      <c r="B20" s="5" t="n">
        <v>202</v>
      </c>
      <c r="C20" s="6" t="n">
        <v>296</v>
      </c>
    </row>
    <row r="21">
      <c r="A21" s="4" t="inlineStr">
        <is>
          <t>Equity of Charah | Equity method investments</t>
        </is>
      </c>
    </row>
    <row r="22">
      <c r="A22" s="3" t="inlineStr">
        <is>
          <t>Schedule of Equity Method Investments [Line Items]</t>
        </is>
      </c>
    </row>
    <row r="23">
      <c r="A23" s="4" t="inlineStr">
        <is>
          <t>Total liabilities and members’ equity</t>
        </is>
      </c>
      <c r="B23" s="5" t="n">
        <v>40</v>
      </c>
      <c r="D23" s="5" t="n">
        <v>831</v>
      </c>
    </row>
    <row r="24">
      <c r="A24" s="4" t="inlineStr">
        <is>
          <t>Equity of joint venture partner | Equity method investments</t>
        </is>
      </c>
    </row>
    <row r="25">
      <c r="A25" s="3" t="inlineStr">
        <is>
          <t>Schedule of Equity Method Investments [Line Items]</t>
        </is>
      </c>
    </row>
    <row r="26">
      <c r="A26" s="4" t="inlineStr">
        <is>
          <t>Total liabilities and members’ equity</t>
        </is>
      </c>
      <c r="B26" s="6" t="n">
        <v>40</v>
      </c>
      <c r="D26" s="6" t="n">
        <v>8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Equity Method Investment - Ownership (Details) - USD ($) $ in Thousands</t>
        </is>
      </c>
      <c r="B1" s="2" t="inlineStr">
        <is>
          <t>3 Months Ended</t>
        </is>
      </c>
    </row>
    <row r="2">
      <c r="B2" s="2" t="inlineStr">
        <is>
          <t>Mar. 31, 2021</t>
        </is>
      </c>
      <c r="C2" s="2" t="inlineStr">
        <is>
          <t>Mar. 31, 2020</t>
        </is>
      </c>
    </row>
    <row r="3">
      <c r="A3" s="3" t="inlineStr">
        <is>
          <t>Equity Method Investment, Proportional Ownership Activity [Roll Forward]</t>
        </is>
      </c>
    </row>
    <row r="4">
      <c r="A4" s="4" t="inlineStr">
        <is>
          <t>Opening balance</t>
        </is>
      </c>
      <c r="B4" s="6" t="n">
        <v>831</v>
      </c>
      <c r="C4" s="6" t="n">
        <v>5078</v>
      </c>
    </row>
    <row r="5">
      <c r="A5" s="4" t="inlineStr">
        <is>
          <t>Distributions</t>
        </is>
      </c>
      <c r="B5" s="5" t="n">
        <v>-993</v>
      </c>
      <c r="C5" s="5" t="n">
        <v>0</v>
      </c>
    </row>
    <row r="6">
      <c r="A6" s="4" t="inlineStr">
        <is>
          <t>Distributions</t>
        </is>
      </c>
      <c r="B6" s="5" t="n">
        <v>0</v>
      </c>
      <c r="C6" s="5" t="n">
        <v>-593</v>
      </c>
    </row>
    <row r="7">
      <c r="A7" s="4" t="inlineStr">
        <is>
          <t>Share of net income</t>
        </is>
      </c>
      <c r="B7" s="5" t="n">
        <v>202</v>
      </c>
      <c r="C7" s="5" t="n">
        <v>296</v>
      </c>
    </row>
    <row r="8">
      <c r="A8" s="4" t="inlineStr">
        <is>
          <t>Closing balance</t>
        </is>
      </c>
      <c r="B8" s="6" t="n">
        <v>40</v>
      </c>
      <c r="C8" s="6" t="n">
        <v>47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eceivable from related parties</t>
        </is>
      </c>
      <c r="B4" s="6" t="n">
        <v>2000</v>
      </c>
      <c r="D4" s="6" t="n">
        <v>182000</v>
      </c>
    </row>
    <row r="5">
      <c r="A5" s="4" t="inlineStr">
        <is>
          <t>Issuance of Series A Preferred Stock, net of issuance costs (in shares)</t>
        </is>
      </c>
      <c r="C5" s="5" t="n">
        <v>26000</v>
      </c>
    </row>
    <row r="6">
      <c r="A6" s="4" t="inlineStr">
        <is>
          <t>Amendment No. 3 to Credit Agreement | Series A Preferred Stock</t>
        </is>
      </c>
    </row>
    <row r="7">
      <c r="A7" s="3" t="inlineStr">
        <is>
          <t>Related Party Transaction [Line Items]</t>
        </is>
      </c>
    </row>
    <row r="8">
      <c r="A8" s="4" t="inlineStr">
        <is>
          <t>Issuance of Series A Preferred Stock, net of issuance costs (in shares)</t>
        </is>
      </c>
      <c r="B8" s="5" t="n">
        <v>26000</v>
      </c>
    </row>
    <row r="9">
      <c r="A9" s="4" t="inlineStr">
        <is>
          <t>Affiliated Entity | ATC Group Services, LLC | Environmental Consulting and Engineering Services</t>
        </is>
      </c>
    </row>
    <row r="10">
      <c r="A10" s="3" t="inlineStr">
        <is>
          <t>Related Party Transaction [Line Items]</t>
        </is>
      </c>
    </row>
    <row r="11">
      <c r="A11" s="4" t="inlineStr">
        <is>
          <t>Expenses from transactions with related party</t>
        </is>
      </c>
      <c r="B11" s="6" t="n">
        <v>54000</v>
      </c>
      <c r="C11" s="6" t="n">
        <v>30000</v>
      </c>
    </row>
    <row r="12">
      <c r="A12" s="4" t="inlineStr">
        <is>
          <t>Receivable from related parties</t>
        </is>
      </c>
      <c r="B12" s="5" t="n">
        <v>0</v>
      </c>
      <c r="D12" s="5" t="n">
        <v>0</v>
      </c>
    </row>
    <row r="13">
      <c r="A13" s="4" t="inlineStr">
        <is>
          <t>Payable to related parties</t>
        </is>
      </c>
      <c r="B13" s="6" t="n">
        <v>12000</v>
      </c>
      <c r="D13" s="6" t="n">
        <v>2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Intangible asset, useful life</t>
        </is>
      </c>
      <c r="B4" s="4" t="inlineStr">
        <is>
          <t>10 years</t>
        </is>
      </c>
    </row>
    <row r="5">
      <c r="A5" s="4" t="inlineStr">
        <is>
          <t>Amortization of intangible assets</t>
        </is>
      </c>
      <c r="B5" s="6" t="n">
        <v>1974</v>
      </c>
      <c r="C5" s="6" t="n">
        <v>209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s) - USD ($) $ in Thousands</t>
        </is>
      </c>
      <c r="B1" s="2" t="inlineStr">
        <is>
          <t>Mar. 31, 2021</t>
        </is>
      </c>
      <c r="C1" s="2" t="inlineStr">
        <is>
          <t>Dec. 31, 2020</t>
        </is>
      </c>
    </row>
    <row r="2">
      <c r="A2" s="3" t="inlineStr">
        <is>
          <t>Acquired Finite-Lived Intangible Assets [Line Items]</t>
        </is>
      </c>
    </row>
    <row r="3">
      <c r="A3" s="4" t="inlineStr">
        <is>
          <t>Indefinite-lived intangibles</t>
        </is>
      </c>
      <c r="B3" s="6" t="n">
        <v>18512</v>
      </c>
      <c r="C3" s="6" t="n">
        <v>13316</v>
      </c>
    </row>
    <row r="4">
      <c r="A4" s="4" t="inlineStr">
        <is>
          <t>Intangible assets, net</t>
        </is>
      </c>
      <c r="B4" s="5" t="n">
        <v>64648</v>
      </c>
      <c r="C4" s="5" t="n">
        <v>61426</v>
      </c>
    </row>
    <row r="5">
      <c r="A5" s="4" t="inlineStr">
        <is>
          <t>Charah trade name</t>
        </is>
      </c>
    </row>
    <row r="6">
      <c r="A6" s="3" t="inlineStr">
        <is>
          <t>Acquired Finite-Lived Intangible Assets [Line Items]</t>
        </is>
      </c>
    </row>
    <row r="7">
      <c r="A7" s="4" t="inlineStr">
        <is>
          <t>Indefinite-lived intangibles</t>
        </is>
      </c>
      <c r="B7" s="5" t="n">
        <v>13316</v>
      </c>
      <c r="C7" s="5" t="n">
        <v>13316</v>
      </c>
    </row>
    <row r="8">
      <c r="A8" s="4" t="inlineStr">
        <is>
          <t>Water rights</t>
        </is>
      </c>
    </row>
    <row r="9">
      <c r="A9" s="3" t="inlineStr">
        <is>
          <t>Acquired Finite-Lived Intangible Assets [Line Items]</t>
        </is>
      </c>
    </row>
    <row r="10">
      <c r="A10" s="4" t="inlineStr">
        <is>
          <t>Indefinite-lived intangibles</t>
        </is>
      </c>
      <c r="B10" s="5" t="n">
        <v>5196</v>
      </c>
      <c r="C10" s="5" t="n">
        <v>0</v>
      </c>
    </row>
    <row r="11">
      <c r="A11" s="4" t="inlineStr">
        <is>
          <t>Customer relationships</t>
        </is>
      </c>
    </row>
    <row r="12">
      <c r="A12" s="3" t="inlineStr">
        <is>
          <t>Acquired Finite-Lived Intangible Assets [Line Items]</t>
        </is>
      </c>
    </row>
    <row r="13">
      <c r="A13" s="4" t="inlineStr">
        <is>
          <t>Gross Carrying Amount</t>
        </is>
      </c>
      <c r="B13" s="5" t="n">
        <v>78942</v>
      </c>
      <c r="C13" s="5" t="n">
        <v>78942</v>
      </c>
    </row>
    <row r="14">
      <c r="A14" s="4" t="inlineStr">
        <is>
          <t>Accumulated Amortization</t>
        </is>
      </c>
      <c r="B14" s="5" t="n">
        <v>-32806</v>
      </c>
      <c r="C14" s="5" t="n">
        <v>-30832</v>
      </c>
    </row>
    <row r="15">
      <c r="A15" s="4" t="inlineStr">
        <is>
          <t>Net Carrying Amount</t>
        </is>
      </c>
      <c r="B15" s="6" t="n">
        <v>46136</v>
      </c>
      <c r="C15" s="6" t="n">
        <v>481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14" customWidth="1" min="6" max="6"/>
    <col width="14" customWidth="1" min="7" max="7"/>
    <col width="14" customWidth="1" min="8" max="8"/>
    <col width="14" customWidth="1" min="9" max="9"/>
    <col width="21" customWidth="1" min="10" max="10"/>
    <col width="14" customWidth="1" min="11" max="11"/>
    <col width="21" customWidth="1" min="12" max="12"/>
  </cols>
  <sheetData>
    <row r="1">
      <c r="A1" s="1" t="inlineStr">
        <is>
          <t>Credit Agreement (Details)</t>
        </is>
      </c>
      <c r="B1" s="2" t="inlineStr">
        <is>
          <t>Aug. 13, 2019USD ($)site</t>
        </is>
      </c>
      <c r="C1" s="2" t="inlineStr">
        <is>
          <t>Mar. 31, 2020USD ($)</t>
        </is>
      </c>
      <c r="D1" s="2" t="inlineStr">
        <is>
          <t>Mar. 31, 2021USD ($)</t>
        </is>
      </c>
      <c r="E1" s="2" t="inlineStr">
        <is>
          <t>Dec. 31, 2020USD ($)</t>
        </is>
      </c>
      <c r="F1" s="2" t="inlineStr">
        <is>
          <t>Nov. 30, 2020</t>
        </is>
      </c>
      <c r="G1" s="2" t="inlineStr">
        <is>
          <t>Sep. 30, 2020</t>
        </is>
      </c>
      <c r="H1" s="2" t="inlineStr">
        <is>
          <t>Aug. 16, 2020</t>
        </is>
      </c>
      <c r="I1" s="2" t="inlineStr">
        <is>
          <t>Oct. 15, 2019</t>
        </is>
      </c>
      <c r="J1" s="2" t="inlineStr">
        <is>
          <t>Sep. 13, 2019USD ($)</t>
        </is>
      </c>
      <c r="K1" s="2" t="inlineStr">
        <is>
          <t>Jun. 30, 2019</t>
        </is>
      </c>
      <c r="L1" s="2" t="inlineStr">
        <is>
          <t>Sep. 21, 2018USD ($)</t>
        </is>
      </c>
    </row>
    <row r="2">
      <c r="A2" s="3" t="inlineStr">
        <is>
          <t>Debt Instrument [Line Items]</t>
        </is>
      </c>
    </row>
    <row r="3">
      <c r="A3" s="4" t="inlineStr">
        <is>
          <t>Line of credit</t>
        </is>
      </c>
      <c r="D3" s="6" t="n">
        <v>19085000</v>
      </c>
      <c r="E3" s="6" t="n">
        <v>12003000</v>
      </c>
    </row>
    <row r="4">
      <c r="A4" s="4" t="inlineStr">
        <is>
          <t>Long-term debt</t>
        </is>
      </c>
      <c r="D4" s="5" t="n">
        <v>143707000</v>
      </c>
      <c r="E4" s="5" t="n">
        <v>147277000</v>
      </c>
    </row>
    <row r="5">
      <c r="A5" s="4" t="inlineStr">
        <is>
          <t>Notes Payable</t>
        </is>
      </c>
    </row>
    <row r="6">
      <c r="A6" s="3" t="inlineStr">
        <is>
          <t>Debt Instrument [Line Items]</t>
        </is>
      </c>
    </row>
    <row r="7">
      <c r="A7" s="4" t="inlineStr">
        <is>
          <t>Extinguishment of debt, amount</t>
        </is>
      </c>
      <c r="C7" s="6" t="n">
        <v>40000</v>
      </c>
    </row>
    <row r="8">
      <c r="A8" s="4" t="inlineStr">
        <is>
          <t>Syndicated Credit Facility | Line of Credit</t>
        </is>
      </c>
    </row>
    <row r="9">
      <c r="A9" s="3" t="inlineStr">
        <is>
          <t>Debt Instrument [Line Items]</t>
        </is>
      </c>
    </row>
    <row r="10">
      <c r="A10" s="4" t="inlineStr">
        <is>
          <t>Leverage ratio</t>
        </is>
      </c>
      <c r="K10" s="8" t="n">
        <v>3.75</v>
      </c>
    </row>
    <row r="11">
      <c r="A11" s="4" t="inlineStr">
        <is>
          <t>Amendment No. 2 To Credit Agreement and Waiver | Line of Credit</t>
        </is>
      </c>
    </row>
    <row r="12">
      <c r="A12" s="3" t="inlineStr">
        <is>
          <t>Debt Instrument [Line Items]</t>
        </is>
      </c>
    </row>
    <row r="13">
      <c r="A13" s="4" t="inlineStr">
        <is>
          <t>Maximum borrowing capacity</t>
        </is>
      </c>
      <c r="B13" s="6" t="n">
        <v>15000000</v>
      </c>
    </row>
    <row r="14">
      <c r="A14" s="4" t="inlineStr">
        <is>
          <t>Interest rate</t>
        </is>
      </c>
      <c r="C14" s="4" t="inlineStr">
        <is>
          <t>10.00%</t>
        </is>
      </c>
    </row>
    <row r="15">
      <c r="A15" s="4" t="inlineStr">
        <is>
          <t>Commitment fee percentage</t>
        </is>
      </c>
      <c r="B15" s="4" t="inlineStr">
        <is>
          <t>3.35%</t>
        </is>
      </c>
    </row>
    <row r="16">
      <c r="A16" s="4" t="inlineStr">
        <is>
          <t>Required scheduled prepayment of outstanding loans, amount</t>
        </is>
      </c>
      <c r="B16" s="6" t="n">
        <v>50000000</v>
      </c>
      <c r="C16" s="6" t="n">
        <v>40000000</v>
      </c>
      <c r="J16" s="6" t="n">
        <v>50000000</v>
      </c>
    </row>
    <row r="17">
      <c r="A17" s="4" t="inlineStr">
        <is>
          <t>Amount outstanding, threshold for additional interest rate</t>
        </is>
      </c>
      <c r="C17" s="5" t="n">
        <v>10000000</v>
      </c>
    </row>
    <row r="18">
      <c r="A18" s="4" t="inlineStr">
        <is>
          <t>Amendment No. 2 To Credit Agreement and Waiver | Line of Credit | LIBOR</t>
        </is>
      </c>
    </row>
    <row r="19">
      <c r="A19" s="3" t="inlineStr">
        <is>
          <t>Debt Instrument [Line Items]</t>
        </is>
      </c>
    </row>
    <row r="20">
      <c r="A20" s="4" t="inlineStr">
        <is>
          <t>Interest rate</t>
        </is>
      </c>
      <c r="B20" s="4" t="inlineStr">
        <is>
          <t>4.00%</t>
        </is>
      </c>
    </row>
    <row r="21">
      <c r="A21" s="4" t="inlineStr">
        <is>
          <t>Amendment No. 2 To Credit Agreement and Waiver | Line of Credit | Base Rate</t>
        </is>
      </c>
    </row>
    <row r="22">
      <c r="A22" s="3" t="inlineStr">
        <is>
          <t>Debt Instrument [Line Items]</t>
        </is>
      </c>
    </row>
    <row r="23">
      <c r="A23" s="4" t="inlineStr">
        <is>
          <t>Interest rate</t>
        </is>
      </c>
      <c r="B23" s="4" t="inlineStr">
        <is>
          <t>3.00%</t>
        </is>
      </c>
    </row>
    <row r="24">
      <c r="A24" s="4" t="inlineStr">
        <is>
          <t>Second Amendment Fee | Line of Credit</t>
        </is>
      </c>
    </row>
    <row r="25">
      <c r="A25" s="3" t="inlineStr">
        <is>
          <t>Debt Instrument [Line Items]</t>
        </is>
      </c>
    </row>
    <row r="26">
      <c r="A26" s="4" t="inlineStr">
        <is>
          <t>Credit exposure percentage</t>
        </is>
      </c>
      <c r="B26" s="4" t="inlineStr">
        <is>
          <t>1.00%</t>
        </is>
      </c>
      <c r="H26" s="4" t="inlineStr">
        <is>
          <t>1.00%</t>
        </is>
      </c>
    </row>
    <row r="27">
      <c r="A27" s="4" t="inlineStr">
        <is>
          <t>Second Amendment Fee | Line of Credit | Minimum</t>
        </is>
      </c>
    </row>
    <row r="28">
      <c r="A28" s="3" t="inlineStr">
        <is>
          <t>Debt Instrument [Line Items]</t>
        </is>
      </c>
    </row>
    <row r="29">
      <c r="A29" s="4" t="inlineStr">
        <is>
          <t>Credit exposure percentage</t>
        </is>
      </c>
      <c r="I29" s="4" t="inlineStr">
        <is>
          <t>0.50%</t>
        </is>
      </c>
    </row>
    <row r="30">
      <c r="A30" s="4" t="inlineStr">
        <is>
          <t>Second Amendment Fee | Line of Credit | Maximum</t>
        </is>
      </c>
    </row>
    <row r="31">
      <c r="A31" s="3" t="inlineStr">
        <is>
          <t>Debt Instrument [Line Items]</t>
        </is>
      </c>
    </row>
    <row r="32">
      <c r="A32" s="4" t="inlineStr">
        <is>
          <t>Credit exposure percentage</t>
        </is>
      </c>
      <c r="G32" s="4" t="inlineStr">
        <is>
          <t>1.50%</t>
        </is>
      </c>
    </row>
    <row r="33">
      <c r="A33" s="4" t="inlineStr">
        <is>
          <t>Amendment No. 3 to Credit Agreement | Line of Credit</t>
        </is>
      </c>
    </row>
    <row r="34">
      <c r="A34" s="3" t="inlineStr">
        <is>
          <t>Debt Instrument [Line Items]</t>
        </is>
      </c>
    </row>
    <row r="35">
      <c r="A35" s="4" t="inlineStr">
        <is>
          <t>Maximum borrowing capacity</t>
        </is>
      </c>
      <c r="D35" s="5" t="n">
        <v>25000000</v>
      </c>
      <c r="E35" s="5" t="n">
        <v>15000000</v>
      </c>
    </row>
    <row r="36">
      <c r="A36" s="4" t="inlineStr">
        <is>
          <t>Maximum capital lease indebtedness</t>
        </is>
      </c>
      <c r="D36" s="5" t="n">
        <v>75000000</v>
      </c>
      <c r="E36" s="5" t="n">
        <v>50000000</v>
      </c>
    </row>
    <row r="37">
      <c r="A37" s="4" t="inlineStr">
        <is>
          <t>Issuance of the preferred stock</t>
        </is>
      </c>
      <c r="C37" s="6" t="n">
        <v>10000000</v>
      </c>
    </row>
    <row r="38">
      <c r="A38" s="4" t="inlineStr">
        <is>
          <t>Commitment fee amount</t>
        </is>
      </c>
      <c r="E38" s="6" t="n">
        <v>2000000</v>
      </c>
    </row>
    <row r="39">
      <c r="A39" s="4" t="inlineStr">
        <is>
          <t>Debt issuance cost capitalized</t>
        </is>
      </c>
      <c r="D39" s="5" t="n">
        <v>1623000</v>
      </c>
    </row>
    <row r="40">
      <c r="A40" s="4" t="inlineStr">
        <is>
          <t>Fees paid to lenders associated with extinguishment of debt</t>
        </is>
      </c>
      <c r="D40" s="5" t="n">
        <v>5162000</v>
      </c>
    </row>
    <row r="41">
      <c r="A41" s="4" t="inlineStr">
        <is>
          <t>Write off of deferred issuance cost</t>
        </is>
      </c>
      <c r="D41" s="5" t="n">
        <v>3441000</v>
      </c>
    </row>
    <row r="42">
      <c r="A42" s="4" t="inlineStr">
        <is>
          <t>Amendment No. 3 to Credit Agreement | Line of Credit | From December 31, 2020 through June 29, 2021</t>
        </is>
      </c>
    </row>
    <row r="43">
      <c r="A43" s="3" t="inlineStr">
        <is>
          <t>Debt Instrument [Line Items]</t>
        </is>
      </c>
    </row>
    <row r="44">
      <c r="A44" s="4" t="inlineStr">
        <is>
          <t>Leverage ratio</t>
        </is>
      </c>
      <c r="E44" s="8" t="n">
        <v>6.5</v>
      </c>
    </row>
    <row r="45">
      <c r="A45" s="4" t="inlineStr">
        <is>
          <t>Amendment No. 3 to Credit Agreement | Line of Credit | From June 30, 2021 through December 30, 2021</t>
        </is>
      </c>
    </row>
    <row r="46">
      <c r="A46" s="3" t="inlineStr">
        <is>
          <t>Debt Instrument [Line Items]</t>
        </is>
      </c>
    </row>
    <row r="47">
      <c r="A47" s="4" t="inlineStr">
        <is>
          <t>Leverage ratio</t>
        </is>
      </c>
      <c r="E47" s="5" t="n">
        <v>6</v>
      </c>
    </row>
    <row r="48">
      <c r="A48" s="4" t="inlineStr">
        <is>
          <t>Amendment No. 3 to Credit Agreement | Line of Credit | As of December 31, 2021 and thereafter</t>
        </is>
      </c>
    </row>
    <row r="49">
      <c r="A49" s="3" t="inlineStr">
        <is>
          <t>Debt Instrument [Line Items]</t>
        </is>
      </c>
    </row>
    <row r="50">
      <c r="A50" s="4" t="inlineStr">
        <is>
          <t>Leverage ratio</t>
        </is>
      </c>
      <c r="E50" s="8" t="n">
        <v>3.5</v>
      </c>
    </row>
    <row r="51">
      <c r="A51" s="4" t="inlineStr">
        <is>
          <t>Amendment No. 3 to Credit Agreement | Line of Credit | As of December 31, 2020</t>
        </is>
      </c>
    </row>
    <row r="52">
      <c r="A52" s="3" t="inlineStr">
        <is>
          <t>Debt Instrument [Line Items]</t>
        </is>
      </c>
    </row>
    <row r="53">
      <c r="A53" s="4" t="inlineStr">
        <is>
          <t>Fixed charge coverage ratio</t>
        </is>
      </c>
      <c r="E53" s="5" t="n">
        <v>1</v>
      </c>
    </row>
    <row r="54">
      <c r="A54" s="4" t="inlineStr">
        <is>
          <t>Amendment No. 3 to Credit Agreement | Line of Credit | As of March 31, 2021</t>
        </is>
      </c>
    </row>
    <row r="55">
      <c r="A55" s="3" t="inlineStr">
        <is>
          <t>Debt Instrument [Line Items]</t>
        </is>
      </c>
    </row>
    <row r="56">
      <c r="A56" s="4" t="inlineStr">
        <is>
          <t>Fixed charge coverage ratio</t>
        </is>
      </c>
      <c r="E56" s="8" t="n">
        <v>1.2</v>
      </c>
    </row>
    <row r="57">
      <c r="A57" s="4" t="inlineStr">
        <is>
          <t>Third Amendment Fee | Line of Credit</t>
        </is>
      </c>
    </row>
    <row r="58">
      <c r="A58" s="3" t="inlineStr">
        <is>
          <t>Debt Instrument [Line Items]</t>
        </is>
      </c>
    </row>
    <row r="59">
      <c r="A59" s="4" t="inlineStr">
        <is>
          <t>Credit exposure percentage</t>
        </is>
      </c>
      <c r="G59" s="4" t="inlineStr">
        <is>
          <t>0.20%</t>
        </is>
      </c>
    </row>
    <row r="60">
      <c r="A60" s="4" t="inlineStr">
        <is>
          <t>Amendment No.4 to Credit Agreement | As of December 31, 2021 and thereafter</t>
        </is>
      </c>
    </row>
    <row r="61">
      <c r="A61" s="3" t="inlineStr">
        <is>
          <t>Debt Instrument [Line Items]</t>
        </is>
      </c>
    </row>
    <row r="62">
      <c r="A62" s="4" t="inlineStr">
        <is>
          <t>Leverage ratio</t>
        </is>
      </c>
      <c r="F62" s="8" t="n">
        <v>3.5</v>
      </c>
    </row>
    <row r="63">
      <c r="A63" s="4" t="inlineStr">
        <is>
          <t>Amendment No.4 to Credit Agreement | From March 31 2021 through September 29 2021 | Minimum</t>
        </is>
      </c>
    </row>
    <row r="64">
      <c r="A64" s="3" t="inlineStr">
        <is>
          <t>Debt Instrument [Line Items]</t>
        </is>
      </c>
    </row>
    <row r="65">
      <c r="A65" s="4" t="inlineStr">
        <is>
          <t>Leverage ratio</t>
        </is>
      </c>
      <c r="F65" s="8" t="n">
        <v>4.8</v>
      </c>
    </row>
    <row r="66">
      <c r="A66" s="4" t="inlineStr">
        <is>
          <t>Amendment No.4 to Credit Agreement | From September 2021 Through December 30,2021 | Minimum</t>
        </is>
      </c>
    </row>
    <row r="67">
      <c r="A67" s="3" t="inlineStr">
        <is>
          <t>Debt Instrument [Line Items]</t>
        </is>
      </c>
    </row>
    <row r="68">
      <c r="A68" s="4" t="inlineStr">
        <is>
          <t>Leverage ratio</t>
        </is>
      </c>
      <c r="F68" s="8" t="n">
        <v>4.5</v>
      </c>
    </row>
    <row r="69">
      <c r="A69" s="4" t="inlineStr">
        <is>
          <t>Amendment No.4 to Credit Agreement | June 31, 2021 and thereafter | Maximum</t>
        </is>
      </c>
    </row>
    <row r="70">
      <c r="A70" s="3" t="inlineStr">
        <is>
          <t>Debt Instrument [Line Items]</t>
        </is>
      </c>
    </row>
    <row r="71">
      <c r="A71" s="4" t="inlineStr">
        <is>
          <t>Fixed charge coverage ratio</t>
        </is>
      </c>
      <c r="F71" s="8" t="n">
        <v>1.2</v>
      </c>
    </row>
    <row r="72">
      <c r="A72" s="4" t="inlineStr">
        <is>
          <t>Amendment No.4 to Credit Agreement | Line of Credit | Minimum</t>
        </is>
      </c>
    </row>
    <row r="73">
      <c r="A73" s="3" t="inlineStr">
        <is>
          <t>Debt Instrument [Line Items]</t>
        </is>
      </c>
    </row>
    <row r="74">
      <c r="A74" s="4" t="inlineStr">
        <is>
          <t>Fixed charge coverage ratio</t>
        </is>
      </c>
      <c r="F74" s="5" t="n">
        <v>1</v>
      </c>
    </row>
    <row r="75">
      <c r="A75" s="4" t="inlineStr">
        <is>
          <t>Amendment No.4 to Credit Agreement | Line of Credit | From December 31, 2020 through March 31, 2021 | Maximum</t>
        </is>
      </c>
    </row>
    <row r="76">
      <c r="A76" s="3" t="inlineStr">
        <is>
          <t>Debt Instrument [Line Items]</t>
        </is>
      </c>
    </row>
    <row r="77">
      <c r="A77" s="4" t="inlineStr">
        <is>
          <t>Leverage ratio</t>
        </is>
      </c>
      <c r="F77" s="8" t="n">
        <v>5.5</v>
      </c>
    </row>
    <row r="78">
      <c r="A78" s="4" t="inlineStr">
        <is>
          <t>Revolving Credit Facility | Syndicated Credit Facility | Line of Credit</t>
        </is>
      </c>
    </row>
    <row r="79">
      <c r="A79" s="3" t="inlineStr">
        <is>
          <t>Debt Instrument [Line Items]</t>
        </is>
      </c>
    </row>
    <row r="80">
      <c r="A80" s="4" t="inlineStr">
        <is>
          <t>Maximum borrowing capacity</t>
        </is>
      </c>
      <c r="D80" s="5" t="n">
        <v>50000000</v>
      </c>
      <c r="E80" s="6" t="n">
        <v>50000000</v>
      </c>
      <c r="L80" s="6" t="n">
        <v>50000000</v>
      </c>
    </row>
    <row r="81">
      <c r="A81" s="4" t="inlineStr">
        <is>
          <t>Revolving Credit Facility | Amendment No. 2 To Credit Agreement and Waiver | Line of Credit</t>
        </is>
      </c>
    </row>
    <row r="82">
      <c r="A82" s="3" t="inlineStr">
        <is>
          <t>Debt Instrument [Line Items]</t>
        </is>
      </c>
    </row>
    <row r="83">
      <c r="A83" s="4" t="inlineStr">
        <is>
          <t>Unused capacity, commitment fee percentage</t>
        </is>
      </c>
      <c r="B83" s="4" t="inlineStr">
        <is>
          <t>0.35%</t>
        </is>
      </c>
    </row>
    <row r="84">
      <c r="A84" s="4" t="inlineStr">
        <is>
          <t>Term Loan | Syndicated Credit Facility | Line of Credit</t>
        </is>
      </c>
    </row>
    <row r="85">
      <c r="A85" s="3" t="inlineStr">
        <is>
          <t>Debt Instrument [Line Items]</t>
        </is>
      </c>
    </row>
    <row r="86">
      <c r="A86" s="4" t="inlineStr">
        <is>
          <t>Maximum borrowing capacity</t>
        </is>
      </c>
      <c r="L86" s="5" t="n">
        <v>205000000</v>
      </c>
    </row>
    <row r="87">
      <c r="A87" s="4" t="inlineStr">
        <is>
          <t>Term Loan | Amendment No. 2 To Credit Agreement and Waiver | Line of Credit</t>
        </is>
      </c>
    </row>
    <row r="88">
      <c r="A88" s="3" t="inlineStr">
        <is>
          <t>Debt Instrument [Line Items]</t>
        </is>
      </c>
    </row>
    <row r="89">
      <c r="A89" s="4" t="inlineStr">
        <is>
          <t>Interest rate</t>
        </is>
      </c>
      <c r="G89" s="4" t="inlineStr">
        <is>
          <t>4.00%</t>
        </is>
      </c>
    </row>
    <row r="90">
      <c r="A90" s="4" t="inlineStr">
        <is>
          <t>Loan Commitment | Syndicated Credit Facility | Line of Credit</t>
        </is>
      </c>
    </row>
    <row r="91">
      <c r="A91" s="3" t="inlineStr">
        <is>
          <t>Debt Instrument [Line Items]</t>
        </is>
      </c>
    </row>
    <row r="92">
      <c r="A92" s="4" t="inlineStr">
        <is>
          <t>Maximum borrowing capacity</t>
        </is>
      </c>
      <c r="L92" s="6" t="n">
        <v>25000000</v>
      </c>
    </row>
    <row r="93">
      <c r="A93" s="4" t="inlineStr">
        <is>
          <t>Letter of Credit | Syndicated Credit Facility | Line of Credit</t>
        </is>
      </c>
    </row>
    <row r="94">
      <c r="A94" s="3" t="inlineStr">
        <is>
          <t>Debt Instrument [Line Items]</t>
        </is>
      </c>
    </row>
    <row r="95">
      <c r="A95" s="4" t="inlineStr">
        <is>
          <t>Long-term debt</t>
        </is>
      </c>
      <c r="D95" s="6" t="n">
        <v>15879000</v>
      </c>
      <c r="E95" s="6" t="n">
        <v>11079000</v>
      </c>
    </row>
    <row r="96">
      <c r="A96" s="4" t="inlineStr">
        <is>
          <t>Letter of Credit | Amendment No. 2 To Credit Agreement and Waiver | Line of Credit</t>
        </is>
      </c>
    </row>
    <row r="97">
      <c r="A97" s="3" t="inlineStr">
        <is>
          <t>Debt Instrument [Line Items]</t>
        </is>
      </c>
    </row>
    <row r="98">
      <c r="A98" s="4" t="inlineStr">
        <is>
          <t>Number of additional scheduled prepayments of outstanding loans | site</t>
        </is>
      </c>
      <c r="B98"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12</v>
      </c>
      <c r="C4" s="6" t="n">
        <v>-13896</v>
      </c>
    </row>
    <row r="5">
      <c r="A5" s="3" t="inlineStr">
        <is>
          <t>Adjustments to reconcile net loss to net cash provided by (used in) operating activities:</t>
        </is>
      </c>
    </row>
    <row r="6">
      <c r="A6" s="4" t="inlineStr">
        <is>
          <t>Depreciation and amortization</t>
        </is>
      </c>
      <c r="B6" s="5" t="n">
        <v>6146</v>
      </c>
      <c r="C6" s="5" t="n">
        <v>6524</v>
      </c>
    </row>
    <row r="7">
      <c r="A7" s="4" t="inlineStr">
        <is>
          <t>Loss on extinguishment of debt</t>
        </is>
      </c>
      <c r="B7" s="5" t="n">
        <v>0</v>
      </c>
      <c r="C7" s="5" t="n">
        <v>8603</v>
      </c>
    </row>
    <row r="8">
      <c r="A8" s="4" t="inlineStr">
        <is>
          <t>Paid-in-kind interest on long-term debt</t>
        </is>
      </c>
      <c r="B8" s="5" t="n">
        <v>1230</v>
      </c>
      <c r="C8" s="5" t="n">
        <v>237</v>
      </c>
    </row>
    <row r="9">
      <c r="A9" s="4" t="inlineStr">
        <is>
          <t>Amortization of debt issuance costs</t>
        </is>
      </c>
      <c r="B9" s="5" t="n">
        <v>165</v>
      </c>
      <c r="C9" s="5" t="n">
        <v>0</v>
      </c>
    </row>
    <row r="10">
      <c r="A10" s="4" t="inlineStr">
        <is>
          <t>Deferred income taxes</t>
        </is>
      </c>
      <c r="B10" s="5" t="n">
        <v>157</v>
      </c>
      <c r="C10" s="5" t="n">
        <v>0</v>
      </c>
    </row>
    <row r="11">
      <c r="A11" s="4" t="inlineStr">
        <is>
          <t>Gain on sales-type lease</t>
        </is>
      </c>
      <c r="B11" s="5" t="n">
        <v>-5568</v>
      </c>
      <c r="C11" s="5" t="n">
        <v>0</v>
      </c>
    </row>
    <row r="12">
      <c r="A12" s="4" t="inlineStr">
        <is>
          <t>(Gain) loss on sale of fixed assets</t>
        </is>
      </c>
      <c r="B12" s="5" t="n">
        <v>-644</v>
      </c>
      <c r="C12" s="5" t="n">
        <v>54</v>
      </c>
    </row>
    <row r="13">
      <c r="A13" s="4" t="inlineStr">
        <is>
          <t>Income from equity method investment</t>
        </is>
      </c>
      <c r="B13" s="5" t="n">
        <v>-202</v>
      </c>
      <c r="C13" s="5" t="n">
        <v>-296</v>
      </c>
    </row>
    <row r="14">
      <c r="A14" s="4" t="inlineStr">
        <is>
          <t>Distributions received from equity investment</t>
        </is>
      </c>
      <c r="B14" s="5" t="n">
        <v>0</v>
      </c>
      <c r="C14" s="5" t="n">
        <v>593</v>
      </c>
    </row>
    <row r="15">
      <c r="A15" s="4" t="inlineStr">
        <is>
          <t>Non-cash shared-based compensation</t>
        </is>
      </c>
      <c r="B15" s="5" t="n">
        <v>298</v>
      </c>
      <c r="C15" s="5" t="n">
        <v>732</v>
      </c>
    </row>
    <row r="16">
      <c r="A16" s="4" t="inlineStr">
        <is>
          <t>(Gain) loss on interest rate swap</t>
        </is>
      </c>
      <c r="B16" s="5" t="n">
        <v>-120</v>
      </c>
      <c r="C16" s="5" t="n">
        <v>64</v>
      </c>
    </row>
    <row r="17">
      <c r="A17" s="4" t="inlineStr">
        <is>
          <t>Interest accreted on contingent payments for acquisition</t>
        </is>
      </c>
      <c r="B17" s="5" t="n">
        <v>0</v>
      </c>
      <c r="C17" s="5" t="n">
        <v>57</v>
      </c>
    </row>
    <row r="18">
      <c r="A18" s="3" t="inlineStr">
        <is>
          <t>Increase (decrease) in cash due to changes in:</t>
        </is>
      </c>
    </row>
    <row r="19">
      <c r="A19" s="4" t="inlineStr">
        <is>
          <t>Trade accounts receivable</t>
        </is>
      </c>
      <c r="B19" s="5" t="n">
        <v>9297</v>
      </c>
      <c r="C19" s="5" t="n">
        <v>-28320</v>
      </c>
    </row>
    <row r="20">
      <c r="A20" s="4" t="inlineStr">
        <is>
          <t>Contract assets and liabilities</t>
        </is>
      </c>
      <c r="B20" s="5" t="n">
        <v>23910</v>
      </c>
      <c r="C20" s="5" t="n">
        <v>-6672</v>
      </c>
    </row>
    <row r="21">
      <c r="A21" s="4" t="inlineStr">
        <is>
          <t>Inventory</t>
        </is>
      </c>
      <c r="B21" s="5" t="n">
        <v>-873</v>
      </c>
      <c r="C21" s="5" t="n">
        <v>2724</v>
      </c>
    </row>
    <row r="22">
      <c r="A22" s="4" t="inlineStr">
        <is>
          <t>Accounts payable</t>
        </is>
      </c>
      <c r="B22" s="5" t="n">
        <v>-475</v>
      </c>
      <c r="C22" s="5" t="n">
        <v>-6379</v>
      </c>
    </row>
    <row r="23">
      <c r="A23" s="4" t="inlineStr">
        <is>
          <t>Asset retirement obligation</t>
        </is>
      </c>
      <c r="B23" s="5" t="n">
        <v>-1637</v>
      </c>
      <c r="C23" s="5" t="n">
        <v>-2143</v>
      </c>
    </row>
    <row r="24">
      <c r="A24" s="4" t="inlineStr">
        <is>
          <t>Other assets and liabilities</t>
        </is>
      </c>
      <c r="B24" s="5" t="n">
        <v>-16406</v>
      </c>
      <c r="C24" s="5" t="n">
        <v>19798</v>
      </c>
    </row>
    <row r="25">
      <c r="A25" s="4" t="inlineStr">
        <is>
          <t>Net cash provided by (used in) operating activities</t>
        </is>
      </c>
      <c r="B25" s="5" t="n">
        <v>14066</v>
      </c>
      <c r="C25" s="5" t="n">
        <v>-18320</v>
      </c>
    </row>
    <row r="26">
      <c r="A26" s="3" t="inlineStr">
        <is>
          <t>Cash flows from investing activities:</t>
        </is>
      </c>
    </row>
    <row r="27">
      <c r="A27" s="4" t="inlineStr">
        <is>
          <t>Proceeds from the sale of equipment</t>
        </is>
      </c>
      <c r="B27" s="5" t="n">
        <v>446</v>
      </c>
      <c r="C27" s="5" t="n">
        <v>14</v>
      </c>
    </row>
    <row r="28">
      <c r="A28" s="4" t="inlineStr">
        <is>
          <t>Purchases of property and equipment</t>
        </is>
      </c>
      <c r="B28" s="5" t="n">
        <v>-1534</v>
      </c>
      <c r="C28" s="5" t="n">
        <v>-1184</v>
      </c>
    </row>
    <row r="29">
      <c r="A29" s="4" t="inlineStr">
        <is>
          <t>Cash and restricted cash received from ERT transaction</t>
        </is>
      </c>
      <c r="B29" s="5" t="n">
        <v>34900</v>
      </c>
      <c r="C29" s="5" t="n">
        <v>0</v>
      </c>
    </row>
    <row r="30">
      <c r="A30" s="4" t="inlineStr">
        <is>
          <t>Payments of working capital adjustment and other items for the sale of subsidiary</t>
        </is>
      </c>
      <c r="B30" s="5" t="n">
        <v>-7321</v>
      </c>
      <c r="C30" s="5" t="n">
        <v>0</v>
      </c>
    </row>
    <row r="31">
      <c r="A31" s="4" t="inlineStr">
        <is>
          <t>Distributions received from equity method investment</t>
        </is>
      </c>
      <c r="B31" s="5" t="n">
        <v>993</v>
      </c>
      <c r="C31" s="5" t="n">
        <v>0</v>
      </c>
    </row>
    <row r="32">
      <c r="A32" s="4" t="inlineStr">
        <is>
          <t>Net cash provided by (used in) investing activities</t>
        </is>
      </c>
      <c r="B32" s="5" t="n">
        <v>27484</v>
      </c>
      <c r="C32" s="5" t="n">
        <v>-1170</v>
      </c>
    </row>
    <row r="33">
      <c r="A33" s="3" t="inlineStr">
        <is>
          <t>Cash flows from financing activities:</t>
        </is>
      </c>
    </row>
    <row r="34">
      <c r="A34" s="4" t="inlineStr">
        <is>
          <t>Proceeds from the line of credit</t>
        </is>
      </c>
      <c r="B34" s="5" t="n">
        <v>7082</v>
      </c>
      <c r="C34" s="5" t="n">
        <v>8000</v>
      </c>
    </row>
    <row r="35">
      <c r="A35" s="4" t="inlineStr">
        <is>
          <t>Proceeds from long-term debt</t>
        </is>
      </c>
      <c r="B35" s="5" t="n">
        <v>1009</v>
      </c>
      <c r="C35" s="5" t="n">
        <v>15000</v>
      </c>
    </row>
    <row r="36">
      <c r="A36" s="4" t="inlineStr">
        <is>
          <t>Principal payments on long-term debt</t>
        </is>
      </c>
      <c r="B36" s="5" t="n">
        <v>-5975</v>
      </c>
      <c r="C36" s="5" t="n">
        <v>-5095</v>
      </c>
    </row>
    <row r="37">
      <c r="A37" s="4" t="inlineStr">
        <is>
          <t>Payments of debt issuance costs</t>
        </is>
      </c>
      <c r="B37" s="5" t="n">
        <v>0</v>
      </c>
      <c r="C37" s="5" t="n">
        <v>-935</v>
      </c>
    </row>
    <row r="38">
      <c r="A38" s="4" t="inlineStr">
        <is>
          <t>Principal payments on capital lease obligations</t>
        </is>
      </c>
      <c r="B38" s="5" t="n">
        <v>-536</v>
      </c>
      <c r="C38" s="5" t="n">
        <v>0</v>
      </c>
    </row>
    <row r="39">
      <c r="A39" s="4" t="inlineStr">
        <is>
          <t>Taxes paid related to net settlement of shares</t>
        </is>
      </c>
      <c r="B39" s="5" t="n">
        <v>-3</v>
      </c>
      <c r="C39" s="5" t="n">
        <v>-14</v>
      </c>
    </row>
    <row r="40">
      <c r="A40" s="4" t="inlineStr">
        <is>
          <t>Net proceeds from issuance of convertible Series A Preferred Stock</t>
        </is>
      </c>
      <c r="B40" s="5" t="n">
        <v>0</v>
      </c>
      <c r="C40" s="5" t="n">
        <v>24509</v>
      </c>
    </row>
    <row r="41">
      <c r="A41" s="4" t="inlineStr">
        <is>
          <t>Distributions to non-controlling interest</t>
        </is>
      </c>
      <c r="B41" s="5" t="n">
        <v>0</v>
      </c>
      <c r="C41" s="5" t="n">
        <v>-578</v>
      </c>
    </row>
    <row r="42">
      <c r="A42" s="4" t="inlineStr">
        <is>
          <t>Net cash provided by financing activities</t>
        </is>
      </c>
      <c r="B42" s="5" t="n">
        <v>1577</v>
      </c>
      <c r="C42" s="5" t="n">
        <v>40887</v>
      </c>
    </row>
    <row r="43">
      <c r="A43" s="4" t="inlineStr">
        <is>
          <t>Net increase in cash, cash equivalents and restricted cash</t>
        </is>
      </c>
      <c r="B43" s="5" t="n">
        <v>43127</v>
      </c>
      <c r="C43" s="5" t="n">
        <v>21397</v>
      </c>
    </row>
    <row r="44">
      <c r="A44" s="4" t="inlineStr">
        <is>
          <t>Cash, cash equivalents and restricted cash, beginning of period</t>
        </is>
      </c>
      <c r="B44" s="5" t="n">
        <v>29211</v>
      </c>
      <c r="C44" s="5" t="n">
        <v>6128</v>
      </c>
    </row>
    <row r="45">
      <c r="A45" s="4" t="inlineStr">
        <is>
          <t>Cash, cash equivalents and restricted cash, end of period</t>
        </is>
      </c>
      <c r="B45" s="5" t="n">
        <v>72338</v>
      </c>
      <c r="C45" s="5" t="n">
        <v>27525</v>
      </c>
    </row>
    <row r="46">
      <c r="A46" s="3" t="inlineStr">
        <is>
          <t>Supplemental disclosures of cash flow information:</t>
        </is>
      </c>
    </row>
    <row r="47">
      <c r="A47" s="4" t="inlineStr">
        <is>
          <t>Cash paid during the period for interest</t>
        </is>
      </c>
      <c r="B47" s="5" t="n">
        <v>2002</v>
      </c>
      <c r="C47" s="5" t="n">
        <v>3352</v>
      </c>
    </row>
    <row r="48">
      <c r="A48" s="4" t="inlineStr">
        <is>
          <t>Cash (refunded) paid during the period for taxes</t>
        </is>
      </c>
      <c r="B48" s="5" t="n">
        <v>-210</v>
      </c>
      <c r="C48" s="5" t="n">
        <v>780</v>
      </c>
    </row>
    <row r="49">
      <c r="A49" s="3" t="inlineStr">
        <is>
          <t>Supplemental disclosures and non-cash investing and financing transactions:</t>
        </is>
      </c>
    </row>
    <row r="50">
      <c r="A50" s="4" t="inlineStr">
        <is>
          <t>Gross proceeds from the line of credit</t>
        </is>
      </c>
      <c r="B50" s="5" t="n">
        <v>37480</v>
      </c>
      <c r="C50" s="5" t="n">
        <v>44454</v>
      </c>
    </row>
    <row r="51">
      <c r="A51" s="4" t="inlineStr">
        <is>
          <t>Gross payments on the line of credit</t>
        </is>
      </c>
      <c r="B51" s="5" t="n">
        <v>-30398</v>
      </c>
      <c r="C51" s="5" t="n">
        <v>-36454</v>
      </c>
    </row>
    <row r="52">
      <c r="A52" s="4" t="inlineStr">
        <is>
          <t>Sale of structural fill asset through a sales-type lease</t>
        </is>
      </c>
      <c r="B52" s="5" t="n">
        <v>6000</v>
      </c>
      <c r="C52" s="5" t="n">
        <v>0</v>
      </c>
    </row>
    <row r="53">
      <c r="A53" s="4" t="inlineStr">
        <is>
          <t>Proceeds from the sale of equipment in accounts receivable, net</t>
        </is>
      </c>
      <c r="B53" s="5" t="n">
        <v>728</v>
      </c>
      <c r="C53" s="5" t="n">
        <v>0</v>
      </c>
    </row>
    <row r="54">
      <c r="A54" s="4" t="inlineStr">
        <is>
          <t>Deemed and imputed dividends on Series A Preferred Stock</t>
        </is>
      </c>
      <c r="B54" s="5" t="n">
        <v>1503</v>
      </c>
      <c r="C54" s="5" t="n">
        <v>0</v>
      </c>
    </row>
    <row r="55">
      <c r="A55" s="4" t="inlineStr">
        <is>
          <t>Equipment acquired through capital leases</t>
        </is>
      </c>
      <c r="B55" s="5" t="n">
        <v>822</v>
      </c>
      <c r="C55" s="5" t="n">
        <v>0</v>
      </c>
    </row>
    <row r="56">
      <c r="A56" s="4" t="inlineStr">
        <is>
          <t>Changes in property and equipment included in accounts payables and accrued expenses</t>
        </is>
      </c>
      <c r="B56" s="5" t="n">
        <v>205</v>
      </c>
      <c r="C56" s="5" t="n">
        <v>676</v>
      </c>
    </row>
    <row r="57">
      <c r="A57" s="4" t="inlineStr">
        <is>
          <t>Sale of equipment through the issuance of a note receivable</t>
        </is>
      </c>
      <c r="B57" s="5" t="n">
        <v>0</v>
      </c>
      <c r="C57" s="5" t="n">
        <v>1450</v>
      </c>
    </row>
    <row r="58">
      <c r="A58" s="4" t="inlineStr">
        <is>
          <t>Total cash and cash equivalents</t>
        </is>
      </c>
      <c r="B58" s="6" t="n">
        <v>72338</v>
      </c>
      <c r="C58" s="6" t="n">
        <v>275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USD ($)</t>
        </is>
      </c>
      <c r="B1" s="2" t="inlineStr">
        <is>
          <t>Mar. 31, 2021</t>
        </is>
      </c>
      <c r="C1" s="2" t="inlineStr">
        <is>
          <t>Dec. 31, 2020</t>
        </is>
      </c>
    </row>
    <row r="2">
      <c r="A2" s="3" t="inlineStr">
        <is>
          <t>Debt Instrument [Line Items]</t>
        </is>
      </c>
    </row>
    <row r="3">
      <c r="A3" s="4" t="inlineStr">
        <is>
          <t>Total</t>
        </is>
      </c>
      <c r="B3" s="6" t="n">
        <v>144567000</v>
      </c>
      <c r="C3" s="6" t="n">
        <v>148301000</v>
      </c>
    </row>
    <row r="4">
      <c r="A4" s="4" t="inlineStr">
        <is>
          <t>Less debt issuance costs, net</t>
        </is>
      </c>
      <c r="B4" s="5" t="n">
        <v>-860000</v>
      </c>
      <c r="C4" s="5" t="n">
        <v>-1024000</v>
      </c>
    </row>
    <row r="5">
      <c r="A5" s="4" t="inlineStr">
        <is>
          <t>Long-term debt</t>
        </is>
      </c>
      <c r="B5" s="5" t="n">
        <v>143707000</v>
      </c>
      <c r="C5" s="5" t="n">
        <v>147277000</v>
      </c>
    </row>
    <row r="6">
      <c r="A6" s="4" t="inlineStr">
        <is>
          <t>Less current maturities</t>
        </is>
      </c>
      <c r="B6" s="5" t="n">
        <v>-22896000</v>
      </c>
      <c r="C6" s="5" t="n">
        <v>-22308000</v>
      </c>
    </row>
    <row r="7">
      <c r="A7" s="4" t="inlineStr">
        <is>
          <t>Notes payable due after one year</t>
        </is>
      </c>
      <c r="B7" s="5" t="n">
        <v>120811000</v>
      </c>
      <c r="C7" s="5" t="n">
        <v>124969000</v>
      </c>
    </row>
    <row r="8">
      <c r="A8" s="4" t="inlineStr">
        <is>
          <t>Notes Payable | Equipment Notes Payable, 5.2% Due December 2022 and 2023</t>
        </is>
      </c>
    </row>
    <row r="9">
      <c r="A9" s="3" t="inlineStr">
        <is>
          <t>Debt Instrument [Line Items]</t>
        </is>
      </c>
    </row>
    <row r="10">
      <c r="A10" s="4" t="inlineStr">
        <is>
          <t>Total</t>
        </is>
      </c>
      <c r="B10" s="6" t="n">
        <v>2596000</v>
      </c>
      <c r="C10" s="5" t="n">
        <v>2871000</v>
      </c>
    </row>
    <row r="11">
      <c r="A11" s="4" t="inlineStr">
        <is>
          <t>Interest rate</t>
        </is>
      </c>
      <c r="B11" s="4" t="inlineStr">
        <is>
          <t>5.20%</t>
        </is>
      </c>
    </row>
    <row r="12">
      <c r="A12" s="4" t="inlineStr">
        <is>
          <t>Equipment net book value</t>
        </is>
      </c>
      <c r="B12" s="6" t="n">
        <v>1867000</v>
      </c>
    </row>
    <row r="13">
      <c r="A13" s="4" t="inlineStr">
        <is>
          <t>Notes Payable | Equipment Notes Payable, 5.2% Due December 2022 and 2023 | Minimum</t>
        </is>
      </c>
    </row>
    <row r="14">
      <c r="A14" s="3" t="inlineStr">
        <is>
          <t>Debt Instrument [Line Items]</t>
        </is>
      </c>
    </row>
    <row r="15">
      <c r="A15" s="4" t="inlineStr">
        <is>
          <t>Monthly installments</t>
        </is>
      </c>
      <c r="B15" s="5" t="n">
        <v>6000</v>
      </c>
    </row>
    <row r="16">
      <c r="A16" s="4" t="inlineStr">
        <is>
          <t>Notes Payable | Equipment Notes Payable, 5.2% Due December 2022 and 2023 | Maximum</t>
        </is>
      </c>
    </row>
    <row r="17">
      <c r="A17" s="3" t="inlineStr">
        <is>
          <t>Debt Instrument [Line Items]</t>
        </is>
      </c>
    </row>
    <row r="18">
      <c r="A18" s="4" t="inlineStr">
        <is>
          <t>Monthly installments</t>
        </is>
      </c>
      <c r="B18" s="5" t="n">
        <v>24000</v>
      </c>
    </row>
    <row r="19">
      <c r="A19" s="4" t="inlineStr">
        <is>
          <t>Notes Payable | Equipment Notes Payable, 5.6% to 6.8% Due March 2023 Through May 2025</t>
        </is>
      </c>
    </row>
    <row r="20">
      <c r="A20" s="3" t="inlineStr">
        <is>
          <t>Debt Instrument [Line Items]</t>
        </is>
      </c>
    </row>
    <row r="21">
      <c r="A21" s="4" t="inlineStr">
        <is>
          <t>Total</t>
        </is>
      </c>
      <c r="B21" s="5" t="n">
        <v>7930000</v>
      </c>
      <c r="C21" s="5" t="n">
        <v>8446000</v>
      </c>
    </row>
    <row r="22">
      <c r="A22" s="4" t="inlineStr">
        <is>
          <t>Equipment net book value</t>
        </is>
      </c>
      <c r="B22" s="5" t="n">
        <v>7239000</v>
      </c>
    </row>
    <row r="23">
      <c r="A23" s="4" t="inlineStr">
        <is>
          <t>Notes Payable | Equipment Notes Payable, 5.6% to 6.8% Due March 2023 Through May 2025 | Minimum</t>
        </is>
      </c>
    </row>
    <row r="24">
      <c r="A24" s="3" t="inlineStr">
        <is>
          <t>Debt Instrument [Line Items]</t>
        </is>
      </c>
    </row>
    <row r="25">
      <c r="A25" s="4" t="inlineStr">
        <is>
          <t>Monthly installments</t>
        </is>
      </c>
      <c r="B25" s="6" t="n">
        <v>1000</v>
      </c>
    </row>
    <row r="26">
      <c r="A26" s="4" t="inlineStr">
        <is>
          <t>Interest rate</t>
        </is>
      </c>
      <c r="B26" s="4" t="inlineStr">
        <is>
          <t>5.60%</t>
        </is>
      </c>
    </row>
    <row r="27">
      <c r="A27" s="4" t="inlineStr">
        <is>
          <t>Notes Payable | Equipment Notes Payable, 5.6% to 6.8% Due March 2023 Through May 2025 | Maximum</t>
        </is>
      </c>
    </row>
    <row r="28">
      <c r="A28" s="3" t="inlineStr">
        <is>
          <t>Debt Instrument [Line Items]</t>
        </is>
      </c>
    </row>
    <row r="29">
      <c r="A29" s="4" t="inlineStr">
        <is>
          <t>Monthly installments</t>
        </is>
      </c>
      <c r="B29" s="6" t="n">
        <v>39000</v>
      </c>
    </row>
    <row r="30">
      <c r="A30" s="4" t="inlineStr">
        <is>
          <t>Interest rate</t>
        </is>
      </c>
      <c r="B30" s="4" t="inlineStr">
        <is>
          <t>6.80%</t>
        </is>
      </c>
    </row>
    <row r="31">
      <c r="A31" s="4" t="inlineStr">
        <is>
          <t>Notes Payable | Equipment Notes Payable, 3.9% to 6.4% Due April 2021 Through December 2024</t>
        </is>
      </c>
    </row>
    <row r="32">
      <c r="A32" s="3" t="inlineStr">
        <is>
          <t>Debt Instrument [Line Items]</t>
        </is>
      </c>
    </row>
    <row r="33">
      <c r="A33" s="4" t="inlineStr">
        <is>
          <t>Total</t>
        </is>
      </c>
      <c r="B33" s="6" t="n">
        <v>3273000</v>
      </c>
      <c r="C33" s="5" t="n">
        <v>3490000</v>
      </c>
    </row>
    <row r="34">
      <c r="A34" s="4" t="inlineStr">
        <is>
          <t>Equipment net book value</t>
        </is>
      </c>
      <c r="B34" s="5" t="n">
        <v>2784000</v>
      </c>
    </row>
    <row r="35">
      <c r="A35" s="4" t="inlineStr">
        <is>
          <t>Notes Payable | Equipment Notes Payable, 3.9% to 6.4% Due April 2021 Through December 2024 | Minimum</t>
        </is>
      </c>
    </row>
    <row r="36">
      <c r="A36" s="3" t="inlineStr">
        <is>
          <t>Debt Instrument [Line Items]</t>
        </is>
      </c>
    </row>
    <row r="37">
      <c r="A37" s="4" t="inlineStr">
        <is>
          <t>Monthly installments</t>
        </is>
      </c>
      <c r="B37" s="6" t="n">
        <v>2000</v>
      </c>
    </row>
    <row r="38">
      <c r="A38" s="4" t="inlineStr">
        <is>
          <t>Interest rate</t>
        </is>
      </c>
      <c r="B38" s="4" t="inlineStr">
        <is>
          <t>3.90%</t>
        </is>
      </c>
    </row>
    <row r="39">
      <c r="A39" s="4" t="inlineStr">
        <is>
          <t>Notes Payable | Equipment Notes Payable, 3.9% to 6.4% Due April 2021 Through December 2024 | Maximum</t>
        </is>
      </c>
    </row>
    <row r="40">
      <c r="A40" s="3" t="inlineStr">
        <is>
          <t>Debt Instrument [Line Items]</t>
        </is>
      </c>
    </row>
    <row r="41">
      <c r="A41" s="4" t="inlineStr">
        <is>
          <t>Monthly installments</t>
        </is>
      </c>
      <c r="B41" s="6" t="n">
        <v>23000</v>
      </c>
    </row>
    <row r="42">
      <c r="A42" s="4" t="inlineStr">
        <is>
          <t>Interest rate</t>
        </is>
      </c>
      <c r="B42" s="4" t="inlineStr">
        <is>
          <t>6.40%</t>
        </is>
      </c>
    </row>
    <row r="43">
      <c r="A43" s="4" t="inlineStr">
        <is>
          <t>Notes Payable | Equipment Notes Payable, 5.4 % Due August 2025</t>
        </is>
      </c>
    </row>
    <row r="44">
      <c r="A44" s="3" t="inlineStr">
        <is>
          <t>Debt Instrument [Line Items]</t>
        </is>
      </c>
    </row>
    <row r="45">
      <c r="A45" s="4" t="inlineStr">
        <is>
          <t>Total</t>
        </is>
      </c>
      <c r="B45" s="6" t="n">
        <v>1916000</v>
      </c>
      <c r="C45" s="5" t="n">
        <v>2011000</v>
      </c>
    </row>
    <row r="46">
      <c r="A46" s="4" t="inlineStr">
        <is>
          <t>Interest rate</t>
        </is>
      </c>
      <c r="B46" s="4" t="inlineStr">
        <is>
          <t>5.40%</t>
        </is>
      </c>
    </row>
    <row r="47">
      <c r="A47" s="4" t="inlineStr">
        <is>
          <t>Equipment net book value</t>
        </is>
      </c>
      <c r="B47" s="6" t="n">
        <v>2119000</v>
      </c>
    </row>
    <row r="48">
      <c r="A48" s="4" t="inlineStr">
        <is>
          <t>Notes Payable | Equipment Notes Payable, 5.4 % Due August 2025 | Minimum</t>
        </is>
      </c>
    </row>
    <row r="49">
      <c r="A49" s="3" t="inlineStr">
        <is>
          <t>Debt Instrument [Line Items]</t>
        </is>
      </c>
    </row>
    <row r="50">
      <c r="A50" s="4" t="inlineStr">
        <is>
          <t>Monthly installments</t>
        </is>
      </c>
      <c r="B50" s="5" t="n">
        <v>9000</v>
      </c>
    </row>
    <row r="51">
      <c r="A51" s="4" t="inlineStr">
        <is>
          <t>Notes Payable | Equipment Notes Payable, 5.4 % Due August 2025 | Maximum</t>
        </is>
      </c>
    </row>
    <row r="52">
      <c r="A52" s="3" t="inlineStr">
        <is>
          <t>Debt Instrument [Line Items]</t>
        </is>
      </c>
    </row>
    <row r="53">
      <c r="A53" s="4" t="inlineStr">
        <is>
          <t>Monthly installments</t>
        </is>
      </c>
      <c r="B53" s="5" t="n">
        <v>10000</v>
      </c>
    </row>
    <row r="54">
      <c r="A54" s="4" t="inlineStr">
        <is>
          <t>Term Loan | Equipment Notes Payable 5.4% Due February 2026</t>
        </is>
      </c>
    </row>
    <row r="55">
      <c r="A55" s="3" t="inlineStr">
        <is>
          <t>Debt Instrument [Line Items]</t>
        </is>
      </c>
    </row>
    <row r="56">
      <c r="A56" s="4" t="inlineStr">
        <is>
          <t>Total</t>
        </is>
      </c>
      <c r="B56" s="6" t="n">
        <v>761000</v>
      </c>
      <c r="C56" s="5" t="n">
        <v>0</v>
      </c>
    </row>
    <row r="57">
      <c r="A57" s="4" t="inlineStr">
        <is>
          <t>Interest rate</t>
        </is>
      </c>
      <c r="B57" s="4" t="inlineStr">
        <is>
          <t>5.40%</t>
        </is>
      </c>
    </row>
    <row r="58">
      <c r="A58" s="4" t="inlineStr">
        <is>
          <t>Equipment net book value</t>
        </is>
      </c>
      <c r="B58" s="6" t="n">
        <v>844000</v>
      </c>
    </row>
    <row r="59">
      <c r="A59" s="4" t="inlineStr">
        <is>
          <t>Term Loan | Equipment Notes Payable 5.4% Due February 2026 | Minimum</t>
        </is>
      </c>
    </row>
    <row r="60">
      <c r="A60" s="3" t="inlineStr">
        <is>
          <t>Debt Instrument [Line Items]</t>
        </is>
      </c>
    </row>
    <row r="61">
      <c r="A61" s="4" t="inlineStr">
        <is>
          <t>Monthly installments</t>
        </is>
      </c>
      <c r="B61" s="5" t="n">
        <v>3000</v>
      </c>
    </row>
    <row r="62">
      <c r="A62" s="4" t="inlineStr">
        <is>
          <t>Term Loan | Equipment Notes Payable 5.4% Due February 2026 | Maximum</t>
        </is>
      </c>
    </row>
    <row r="63">
      <c r="A63" s="3" t="inlineStr">
        <is>
          <t>Debt Instrument [Line Items]</t>
        </is>
      </c>
    </row>
    <row r="64">
      <c r="A64" s="4" t="inlineStr">
        <is>
          <t>Monthly installments</t>
        </is>
      </c>
      <c r="B64" s="5" t="n">
        <v>8000</v>
      </c>
    </row>
    <row r="65">
      <c r="A65" s="4" t="inlineStr">
        <is>
          <t>Line of Credit | 3.4% Commercial Insurance Premium</t>
        </is>
      </c>
    </row>
    <row r="66">
      <c r="A66" s="3" t="inlineStr">
        <is>
          <t>Debt Instrument [Line Items]</t>
        </is>
      </c>
    </row>
    <row r="67">
      <c r="A67" s="4" t="inlineStr">
        <is>
          <t>Total</t>
        </is>
      </c>
      <c r="B67" s="5" t="n">
        <v>0</v>
      </c>
      <c r="C67" s="5" t="n">
        <v>453000</v>
      </c>
    </row>
    <row r="68">
      <c r="A68" s="4" t="inlineStr">
        <is>
          <t>Line of Credit | 3.4% Commercial Insurance Premium | Minimum</t>
        </is>
      </c>
    </row>
    <row r="69">
      <c r="A69" s="3" t="inlineStr">
        <is>
          <t>Debt Instrument [Line Items]</t>
        </is>
      </c>
    </row>
    <row r="70">
      <c r="A70" s="4" t="inlineStr">
        <is>
          <t>Monthly installments</t>
        </is>
      </c>
      <c r="B70" s="6" t="n">
        <v>22000</v>
      </c>
    </row>
    <row r="71">
      <c r="A71" s="4" t="inlineStr">
        <is>
          <t>Interest rate</t>
        </is>
      </c>
      <c r="B71" s="4" t="inlineStr">
        <is>
          <t>3.40%</t>
        </is>
      </c>
    </row>
    <row r="72">
      <c r="A72" s="4" t="inlineStr">
        <is>
          <t>Line of Credit | 3.4% Commercial Insurance Premium | Maximum</t>
        </is>
      </c>
    </row>
    <row r="73">
      <c r="A73" s="3" t="inlineStr">
        <is>
          <t>Debt Instrument [Line Items]</t>
        </is>
      </c>
    </row>
    <row r="74">
      <c r="A74" s="4" t="inlineStr">
        <is>
          <t>Monthly installments</t>
        </is>
      </c>
      <c r="B74" s="6" t="n">
        <v>126000</v>
      </c>
    </row>
    <row r="75">
      <c r="A75" s="4" t="inlineStr">
        <is>
          <t>Interest rate</t>
        </is>
      </c>
      <c r="B75" s="4" t="inlineStr">
        <is>
          <t>0.038%</t>
        </is>
      </c>
    </row>
    <row r="76">
      <c r="A76" s="4" t="inlineStr">
        <is>
          <t>Line of Credit | Equipment Notes Payable 3.9 % Due October 2021</t>
        </is>
      </c>
    </row>
    <row r="77">
      <c r="A77" s="3" t="inlineStr">
        <is>
          <t>Debt Instrument [Line Items]</t>
        </is>
      </c>
    </row>
    <row r="78">
      <c r="A78" s="4" t="inlineStr">
        <is>
          <t>Total</t>
        </is>
      </c>
      <c r="B78" s="6" t="n">
        <v>167000</v>
      </c>
      <c r="C78" s="5" t="n">
        <v>0</v>
      </c>
    </row>
    <row r="79">
      <c r="A79" s="4" t="inlineStr">
        <is>
          <t>Monthly installments</t>
        </is>
      </c>
      <c r="B79" s="6" t="n">
        <v>24000</v>
      </c>
    </row>
    <row r="80">
      <c r="A80" s="4" t="inlineStr">
        <is>
          <t>Interest rate</t>
        </is>
      </c>
      <c r="B80" s="4" t="inlineStr">
        <is>
          <t>3.90%</t>
        </is>
      </c>
    </row>
    <row r="81">
      <c r="A81" s="4" t="inlineStr">
        <is>
          <t>Line of Credit | 4.5% Equipment Line Of Credit</t>
        </is>
      </c>
    </row>
    <row r="82">
      <c r="A82" s="3" t="inlineStr">
        <is>
          <t>Debt Instrument [Line Items]</t>
        </is>
      </c>
    </row>
    <row r="83">
      <c r="A83" s="4" t="inlineStr">
        <is>
          <t>Total</t>
        </is>
      </c>
      <c r="B83" s="6" t="n">
        <v>5295000</v>
      </c>
      <c r="C83" s="5" t="n">
        <v>5791000</v>
      </c>
    </row>
    <row r="84">
      <c r="A84" s="4" t="inlineStr">
        <is>
          <t>Long-term debt</t>
        </is>
      </c>
      <c r="B84" s="6" t="n">
        <v>3809000</v>
      </c>
    </row>
    <row r="85">
      <c r="A85" s="4" t="inlineStr">
        <is>
          <t>Interest rate</t>
        </is>
      </c>
      <c r="B85" s="4" t="inlineStr">
        <is>
          <t>4.50%</t>
        </is>
      </c>
    </row>
    <row r="86">
      <c r="A86" s="4" t="inlineStr">
        <is>
          <t>Initial commitment</t>
        </is>
      </c>
      <c r="B86" s="6" t="n">
        <v>10000000</v>
      </c>
    </row>
    <row r="87">
      <c r="A87" s="4" t="inlineStr">
        <is>
          <t>Line of Credit | Syndicated Credit Facility</t>
        </is>
      </c>
    </row>
    <row r="88">
      <c r="A88" s="3" t="inlineStr">
        <is>
          <t>Debt Instrument [Line Items]</t>
        </is>
      </c>
    </row>
    <row r="89">
      <c r="A89" s="4" t="inlineStr">
        <is>
          <t>Total</t>
        </is>
      </c>
      <c r="B89" s="5" t="n">
        <v>122629000</v>
      </c>
      <c r="C89" s="6" t="n">
        <v>125239000</v>
      </c>
    </row>
    <row r="90">
      <c r="A90" s="4" t="inlineStr">
        <is>
          <t>Line of Credit | Syndicated Credit Facility | Period 1</t>
        </is>
      </c>
    </row>
    <row r="91">
      <c r="A91" s="3" t="inlineStr">
        <is>
          <t>Debt Instrument [Line Items]</t>
        </is>
      </c>
    </row>
    <row r="92">
      <c r="A92" s="4" t="inlineStr">
        <is>
          <t>Long-term debt</t>
        </is>
      </c>
      <c r="B92" s="5" t="n">
        <v>1280000</v>
      </c>
    </row>
    <row r="93">
      <c r="A93" s="4" t="inlineStr">
        <is>
          <t>Line of Credit | Syndicated Credit Facility | Period 2</t>
        </is>
      </c>
    </row>
    <row r="94">
      <c r="A94" s="3" t="inlineStr">
        <is>
          <t>Debt Instrument [Line Items]</t>
        </is>
      </c>
    </row>
    <row r="95">
      <c r="A95" s="4" t="inlineStr">
        <is>
          <t>Long-term debt</t>
        </is>
      </c>
      <c r="B95" s="6" t="n">
        <v>1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48" customWidth="1" min="2" max="2"/>
    <col width="27" customWidth="1" min="3" max="3"/>
    <col width="31" customWidth="1" min="4" max="4"/>
    <col width="24" customWidth="1" min="5" max="5"/>
  </cols>
  <sheetData>
    <row r="1">
      <c r="A1" s="1" t="inlineStr">
        <is>
          <t>Mezzanine Equity (Details)</t>
        </is>
      </c>
      <c r="B1" s="2" t="inlineStr">
        <is>
          <t>3 Months Ended</t>
        </is>
      </c>
    </row>
    <row r="2">
      <c r="B2" s="2" t="inlineStr">
        <is>
          <t>Mar. 31, 2021USD ($)trading_day$ / sharesshares</t>
        </is>
      </c>
      <c r="C2" s="2" t="inlineStr">
        <is>
          <t>Mar. 31, 2020USD ($)shares</t>
        </is>
      </c>
      <c r="D2" s="2" t="inlineStr">
        <is>
          <t>Dec. 31, 2020USD ($)$ / shares</t>
        </is>
      </c>
      <c r="E2" s="2" t="inlineStr">
        <is>
          <t>Mar. 04, 2020$ / shares</t>
        </is>
      </c>
    </row>
    <row r="3">
      <c r="A3" s="3" t="inlineStr">
        <is>
          <t>Temporary Equity [Line Items]</t>
        </is>
      </c>
    </row>
    <row r="4">
      <c r="A4" s="4" t="inlineStr">
        <is>
          <t>Issuance of Series A Preferred Stock, net of issuance costs (in shares) | shares</t>
        </is>
      </c>
      <c r="C4" s="5" t="n">
        <v>26000</v>
      </c>
    </row>
    <row r="5">
      <c r="A5" s="4" t="inlineStr">
        <is>
          <t>Series A Preferred Stock, par value (in dollars per share) | $ / shares</t>
        </is>
      </c>
      <c r="B5" s="7" t="n">
        <v>0.01</v>
      </c>
      <c r="D5" s="7" t="n">
        <v>0.01</v>
      </c>
    </row>
    <row r="6">
      <c r="A6" s="4" t="inlineStr">
        <is>
          <t>Series A Preferred Stock dividends payable included in accrued expenses</t>
        </is>
      </c>
      <c r="B6" s="6" t="n">
        <v>2067000</v>
      </c>
      <c r="C6" s="6" t="n">
        <v>111000</v>
      </c>
      <c r="D6" s="6" t="n">
        <v>1356000</v>
      </c>
    </row>
    <row r="7">
      <c r="A7" s="4" t="inlineStr">
        <is>
          <t>Liquidation preference (in dollars per share) | $ / shares</t>
        </is>
      </c>
      <c r="B7" s="6" t="n">
        <v>1000</v>
      </c>
    </row>
    <row r="8">
      <c r="A8" s="4" t="inlineStr">
        <is>
          <t>Dividend in cash, liquidation preference percentage</t>
        </is>
      </c>
      <c r="B8" s="4" t="inlineStr">
        <is>
          <t>10.00%</t>
        </is>
      </c>
    </row>
    <row r="9">
      <c r="A9" s="4" t="inlineStr">
        <is>
          <t>Dividend other than cash, liquidation preference percentage</t>
        </is>
      </c>
      <c r="B9" s="4" t="inlineStr">
        <is>
          <t>13.00%</t>
        </is>
      </c>
    </row>
    <row r="10">
      <c r="A10" s="4" t="inlineStr">
        <is>
          <t>Dividend other than cash, liquidation preference percentage, upon default</t>
        </is>
      </c>
      <c r="B10" s="4" t="inlineStr">
        <is>
          <t>16.00%</t>
        </is>
      </c>
    </row>
    <row r="11">
      <c r="A11" s="4" t="inlineStr">
        <is>
          <t>Series A Preferred Stock, aggregate liquidation preference</t>
        </is>
      </c>
      <c r="B11" s="6" t="n">
        <v>29719000</v>
      </c>
      <c r="D11" s="5" t="n">
        <v>28783000</v>
      </c>
    </row>
    <row r="12">
      <c r="A12" s="4" t="inlineStr">
        <is>
          <t>Debt Instrument, Convertible, Conversion Term</t>
        </is>
      </c>
      <c r="B12" s="4" t="inlineStr">
        <is>
          <t>3 months</t>
        </is>
      </c>
    </row>
    <row r="13">
      <c r="A13" s="4" t="inlineStr">
        <is>
          <t>Conversion price (in dollars per share) | $ / shares</t>
        </is>
      </c>
      <c r="E13" s="7" t="n">
        <v>2.77</v>
      </c>
    </row>
    <row r="14">
      <c r="A14" s="4" t="inlineStr">
        <is>
          <t>Weighted average price percentage of preferred stock</t>
        </is>
      </c>
      <c r="B14" s="4" t="inlineStr">
        <is>
          <t>30.00%</t>
        </is>
      </c>
    </row>
    <row r="15">
      <c r="A15" s="4" t="inlineStr">
        <is>
          <t>Common stock issuable if preferred stock is converted (in shares) | shares</t>
        </is>
      </c>
      <c r="B15" s="5" t="n">
        <v>10729000</v>
      </c>
    </row>
    <row r="16">
      <c r="A16" s="4" t="inlineStr">
        <is>
          <t>Threshold trading days | trading_day</t>
        </is>
      </c>
      <c r="B16" s="5" t="n">
        <v>30</v>
      </c>
    </row>
    <row r="17">
      <c r="A17" s="4" t="inlineStr">
        <is>
          <t>Threshold consecutive trading days | trading_day</t>
        </is>
      </c>
      <c r="B17" s="5" t="n">
        <v>20</v>
      </c>
    </row>
    <row r="18">
      <c r="A18" s="4" t="inlineStr">
        <is>
          <t>Conversion price, percentage</t>
        </is>
      </c>
      <c r="B18" s="4" t="inlineStr">
        <is>
          <t>120.00%</t>
        </is>
      </c>
    </row>
    <row r="19">
      <c r="A19" s="4" t="inlineStr">
        <is>
          <t>Conversion price, upon change of control</t>
        </is>
      </c>
      <c r="B19" s="4" t="inlineStr">
        <is>
          <t>100.00%</t>
        </is>
      </c>
    </row>
    <row r="20">
      <c r="A20" s="4" t="inlineStr">
        <is>
          <t>Dividend discount spread on treasury rate</t>
        </is>
      </c>
      <c r="B20" s="4" t="inlineStr">
        <is>
          <t>0.50%</t>
        </is>
      </c>
    </row>
    <row r="21">
      <c r="A21" s="4" t="inlineStr">
        <is>
          <t>Make whole payment, maximum</t>
        </is>
      </c>
      <c r="B21" s="6" t="n">
        <v>4000000</v>
      </c>
    </row>
    <row r="22">
      <c r="A22" s="4" t="inlineStr">
        <is>
          <t>Conversion price, upon early redemption</t>
        </is>
      </c>
      <c r="B22" s="4" t="inlineStr">
        <is>
          <t>103.00%</t>
        </is>
      </c>
    </row>
    <row r="23">
      <c r="A23" s="4" t="inlineStr">
        <is>
          <t>Series A Preferred Stock</t>
        </is>
      </c>
    </row>
    <row r="24">
      <c r="A24" s="3" t="inlineStr">
        <is>
          <t>Temporary Equity [Line Items]</t>
        </is>
      </c>
    </row>
    <row r="25">
      <c r="A25" s="4" t="inlineStr">
        <is>
          <t>Debt Instrument, Convertible, Conversion Term</t>
        </is>
      </c>
      <c r="B25" s="4" t="inlineStr">
        <is>
          <t>3 years</t>
        </is>
      </c>
    </row>
    <row r="26">
      <c r="A26" s="4" t="inlineStr">
        <is>
          <t>Series A Preferred Stock | Period 1</t>
        </is>
      </c>
    </row>
    <row r="27">
      <c r="A27" s="3" t="inlineStr">
        <is>
          <t>Temporary Equity [Line Items]</t>
        </is>
      </c>
    </row>
    <row r="28">
      <c r="A28" s="4" t="inlineStr">
        <is>
          <t>Debt Instrument, Convertible, Conversion Term</t>
        </is>
      </c>
      <c r="B28" s="4" t="inlineStr">
        <is>
          <t>3 years</t>
        </is>
      </c>
    </row>
    <row r="29">
      <c r="A29" s="4" t="inlineStr">
        <is>
          <t>Series A Preferred Stock | Period 2</t>
        </is>
      </c>
    </row>
    <row r="30">
      <c r="A30" s="3" t="inlineStr">
        <is>
          <t>Temporary Equity [Line Items]</t>
        </is>
      </c>
    </row>
    <row r="31">
      <c r="A31" s="4" t="inlineStr">
        <is>
          <t>Debt Instrument, Convertible, Conversion Term</t>
        </is>
      </c>
      <c r="B31" s="4" t="inlineStr">
        <is>
          <t>7 years</t>
        </is>
      </c>
    </row>
    <row r="32">
      <c r="A32" s="4" t="inlineStr">
        <is>
          <t>Amendment No. 3 to Credit Agreement | Series A Preferred Stock</t>
        </is>
      </c>
    </row>
    <row r="33">
      <c r="A33" s="3" t="inlineStr">
        <is>
          <t>Temporary Equity [Line Items]</t>
        </is>
      </c>
    </row>
    <row r="34">
      <c r="A34" s="4" t="inlineStr">
        <is>
          <t>Issuance of Series A Preferred Stock, net of issuance costs (in shares) | shares</t>
        </is>
      </c>
      <c r="B34" s="5" t="n">
        <v>26000</v>
      </c>
    </row>
    <row r="35">
      <c r="A35" s="4" t="inlineStr">
        <is>
          <t>Series A Preferred Stock, par value (in dollars per share) | $ / shares</t>
        </is>
      </c>
      <c r="B35" s="7" t="n">
        <v>0.01</v>
      </c>
    </row>
    <row r="36">
      <c r="A36" s="4" t="inlineStr">
        <is>
          <t>Original issue discount, rate</t>
        </is>
      </c>
      <c r="B36" s="4" t="inlineStr">
        <is>
          <t>3.00%</t>
        </is>
      </c>
    </row>
    <row r="37">
      <c r="A37" s="4" t="inlineStr">
        <is>
          <t>Amendment No. 3 to Credit Agreement | Series A Preferred Stock | Private Placement</t>
        </is>
      </c>
    </row>
    <row r="38">
      <c r="A38" s="3" t="inlineStr">
        <is>
          <t>Temporary Equity [Line Items]</t>
        </is>
      </c>
    </row>
    <row r="39">
      <c r="A39" s="4" t="inlineStr">
        <is>
          <t>Proceeds from issuance, net of discount</t>
        </is>
      </c>
      <c r="B39" s="6" t="n">
        <v>26000000</v>
      </c>
    </row>
    <row r="40">
      <c r="A40" s="4" t="inlineStr">
        <is>
          <t>Original issue discount, amount</t>
        </is>
      </c>
      <c r="B40" s="5" t="n">
        <v>780000</v>
      </c>
    </row>
    <row r="41">
      <c r="A41" s="4" t="inlineStr">
        <is>
          <t>Proceeds from private placement</t>
        </is>
      </c>
      <c r="B41" s="5" t="n">
        <v>25220000</v>
      </c>
    </row>
    <row r="42">
      <c r="A42" s="4" t="inlineStr">
        <is>
          <t>Payments of stock issuance costs</t>
        </is>
      </c>
      <c r="B42" s="5" t="n">
        <v>966000</v>
      </c>
    </row>
    <row r="43">
      <c r="A43" s="4" t="inlineStr">
        <is>
          <t>Series A Preferred Stock dividends payable included in accrued expenses</t>
        </is>
      </c>
      <c r="B43" s="6" t="n">
        <v>935000</v>
      </c>
      <c r="D43" s="6" t="n">
        <v>906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erest Rate Swap (Details) - Interest Rate Swap - Not Designated as Hedging Instrument - USD ($) $ in Thousand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Derivative, notional amount</t>
        </is>
      </c>
      <c r="B4" s="6" t="n">
        <v>150</v>
      </c>
      <c r="D4" s="6" t="n">
        <v>150</v>
      </c>
    </row>
    <row r="5">
      <c r="A5" s="4" t="inlineStr">
        <is>
          <t>Gain (loss) on derivative</t>
        </is>
      </c>
      <c r="B5" s="5" t="n">
        <v>120</v>
      </c>
      <c r="C5" s="6" t="n">
        <v>-64</v>
      </c>
    </row>
    <row r="6">
      <c r="A6" s="4" t="inlineStr">
        <is>
          <t>Other Liabilities</t>
        </is>
      </c>
    </row>
    <row r="7">
      <c r="A7" s="3" t="inlineStr">
        <is>
          <t>Derivatives, Fair Value [Line Items]</t>
        </is>
      </c>
    </row>
    <row r="8">
      <c r="A8" s="4" t="inlineStr">
        <is>
          <t>Derivative liability, fair value</t>
        </is>
      </c>
      <c r="B8" s="6" t="n">
        <v>-815</v>
      </c>
      <c r="D8" s="6" t="n">
        <v>-9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Schedule of Asset and Liabilities (Details) - USD ($) $ in Thousands</t>
        </is>
      </c>
      <c r="B1" s="2" t="inlineStr">
        <is>
          <t>3 Months Ended</t>
        </is>
      </c>
    </row>
    <row r="2">
      <c r="B2" s="2" t="inlineStr">
        <is>
          <t>Mar. 31, 2021</t>
        </is>
      </c>
      <c r="C2" s="2" t="inlineStr">
        <is>
          <t>Dec. 31, 2020</t>
        </is>
      </c>
    </row>
    <row r="3">
      <c r="A3" s="3" t="inlineStr">
        <is>
          <t>Contract with Customer, Asset, after Allowance for Credit Loss, Current [Abstract]</t>
        </is>
      </c>
    </row>
    <row r="4">
      <c r="A4" s="4" t="inlineStr">
        <is>
          <t>Costs and estimated earnings in excess of billings</t>
        </is>
      </c>
      <c r="B4" s="6" t="n">
        <v>12523</v>
      </c>
      <c r="C4" s="6" t="n">
        <v>12196</v>
      </c>
    </row>
    <row r="5">
      <c r="A5" s="4" t="inlineStr">
        <is>
          <t>Retainage</t>
        </is>
      </c>
      <c r="B5" s="5" t="n">
        <v>6397</v>
      </c>
      <c r="C5" s="5" t="n">
        <v>6133</v>
      </c>
    </row>
    <row r="6">
      <c r="A6" s="4" t="inlineStr">
        <is>
          <t>Total contract assets</t>
        </is>
      </c>
      <c r="B6" s="5" t="n">
        <v>18920</v>
      </c>
      <c r="C6" s="5" t="n">
        <v>18329</v>
      </c>
    </row>
    <row r="7">
      <c r="A7" s="3" t="inlineStr">
        <is>
          <t>Contract with Customer, Liability [Abstract]</t>
        </is>
      </c>
    </row>
    <row r="8">
      <c r="A8" s="4" t="inlineStr">
        <is>
          <t>Deferred revenue</t>
        </is>
      </c>
      <c r="B8" s="5" t="n">
        <v>1440</v>
      </c>
      <c r="C8" s="5" t="n">
        <v>128</v>
      </c>
    </row>
    <row r="9">
      <c r="A9" s="4" t="inlineStr">
        <is>
          <t>Billings in excess of costs and estimated earnings</t>
        </is>
      </c>
      <c r="B9" s="5" t="n">
        <v>29356</v>
      </c>
      <c r="C9" s="5" t="n">
        <v>6167</v>
      </c>
    </row>
    <row r="10">
      <c r="A10" s="4" t="inlineStr">
        <is>
          <t>Total contract liabilities</t>
        </is>
      </c>
      <c r="B10" s="5" t="n">
        <v>30796</v>
      </c>
      <c r="C10" s="6" t="n">
        <v>6295</v>
      </c>
    </row>
    <row r="11">
      <c r="A11" s="4" t="inlineStr">
        <is>
          <t>Revenue recognized</t>
        </is>
      </c>
      <c r="B11" s="6" t="n">
        <v>570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 Assets and Liabilities - Activity (Details) - USD ($) $ in Thousands</t>
        </is>
      </c>
      <c r="B1" s="2" t="inlineStr">
        <is>
          <t>Mar. 31, 2021</t>
        </is>
      </c>
      <c r="C1" s="2" t="inlineStr">
        <is>
          <t>Dec. 31, 2020</t>
        </is>
      </c>
    </row>
    <row r="2">
      <c r="A2" s="3" t="inlineStr">
        <is>
          <t>Revenue from Contract with Customer [Abstract]</t>
        </is>
      </c>
    </row>
    <row r="3">
      <c r="A3" s="4" t="inlineStr">
        <is>
          <t>Costs incurred on uncompleted contracts</t>
        </is>
      </c>
      <c r="B3" s="6" t="n">
        <v>138644</v>
      </c>
      <c r="C3" s="6" t="n">
        <v>123339</v>
      </c>
    </row>
    <row r="4">
      <c r="A4" s="4" t="inlineStr">
        <is>
          <t>Estimated earnings</t>
        </is>
      </c>
      <c r="B4" s="5" t="n">
        <v>21332</v>
      </c>
      <c r="C4" s="5" t="n">
        <v>18425</v>
      </c>
    </row>
    <row r="5">
      <c r="A5" s="4" t="inlineStr">
        <is>
          <t>Total costs and estimated earnings</t>
        </is>
      </c>
      <c r="B5" s="5" t="n">
        <v>159976</v>
      </c>
      <c r="C5" s="5" t="n">
        <v>141764</v>
      </c>
    </row>
    <row r="6">
      <c r="A6" s="4" t="inlineStr">
        <is>
          <t>Less billings to date</t>
        </is>
      </c>
      <c r="B6" s="5" t="n">
        <v>-176809</v>
      </c>
      <c r="C6" s="5" t="n">
        <v>-135735</v>
      </c>
    </row>
    <row r="7">
      <c r="A7" s="4" t="inlineStr">
        <is>
          <t>Costs and estimated earnings in excess of billings</t>
        </is>
      </c>
      <c r="B7" s="6" t="n">
        <v>-16833</v>
      </c>
      <c r="C7" s="6" t="n">
        <v>6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Balance Sheet Classification (Details) - USD ($) $ in Thousands</t>
        </is>
      </c>
      <c r="B1" s="2" t="inlineStr">
        <is>
          <t>Mar. 31, 2021</t>
        </is>
      </c>
      <c r="C1" s="2" t="inlineStr">
        <is>
          <t>Dec. 31, 2020</t>
        </is>
      </c>
    </row>
    <row r="2">
      <c r="A2" s="3" t="inlineStr">
        <is>
          <t>Revenue from Contract with Customer [Abstract]</t>
        </is>
      </c>
    </row>
    <row r="3">
      <c r="A3" s="4" t="inlineStr">
        <is>
          <t>Costs and estimated earnings in excess of billings</t>
        </is>
      </c>
      <c r="B3" s="6" t="n">
        <v>12523</v>
      </c>
      <c r="C3" s="6" t="n">
        <v>12196</v>
      </c>
    </row>
    <row r="4">
      <c r="A4" s="4" t="inlineStr">
        <is>
          <t>Billings in excess of costs and estimated earnings</t>
        </is>
      </c>
      <c r="B4" s="5" t="n">
        <v>-29356</v>
      </c>
      <c r="C4" s="5" t="n">
        <v>-6167</v>
      </c>
    </row>
    <row r="5">
      <c r="A5" s="4" t="inlineStr">
        <is>
          <t>Costs and estimated earnings in excess of billings</t>
        </is>
      </c>
      <c r="B5" s="5" t="n">
        <v>-16833</v>
      </c>
      <c r="C5" s="5" t="n">
        <v>6029</v>
      </c>
    </row>
    <row r="6">
      <c r="A6" s="4" t="inlineStr">
        <is>
          <t>Long-term contracts, loss accrual</t>
        </is>
      </c>
      <c r="B6" s="6" t="n">
        <v>122</v>
      </c>
      <c r="C6" s="6" t="n">
        <v>1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Unit Based Compensation - Narrative (Details) - USD ($) shares in Thousand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reserved for future issuance (in shares)</t>
        </is>
      </c>
      <c r="B4" s="5" t="n">
        <v>3007</v>
      </c>
    </row>
    <row r="5">
      <c r="A5" s="4" t="inlineStr">
        <is>
          <t>Granted in period (in shares)</t>
        </is>
      </c>
      <c r="B5" s="5" t="n">
        <v>3</v>
      </c>
    </row>
    <row r="6">
      <c r="A6" s="4" t="inlineStr">
        <is>
          <t>Fair value of awards vested during period</t>
        </is>
      </c>
      <c r="B6" s="6" t="n">
        <v>736</v>
      </c>
    </row>
    <row r="7">
      <c r="A7" s="4" t="inlineStr">
        <is>
          <t>Restricted Stock Units (RSU)</t>
        </is>
      </c>
    </row>
    <row r="8">
      <c r="A8" s="3" t="inlineStr">
        <is>
          <t>Share-based Compensation Arrangement by Share-based Payment Award [Line Items]</t>
        </is>
      </c>
    </row>
    <row r="9">
      <c r="A9" s="4" t="inlineStr">
        <is>
          <t>Granted in period (in shares)</t>
        </is>
      </c>
      <c r="B9" s="5" t="n">
        <v>3</v>
      </c>
    </row>
    <row r="10">
      <c r="A10" s="4" t="inlineStr">
        <is>
          <t>Compensation expense</t>
        </is>
      </c>
      <c r="B10" s="6" t="n">
        <v>257</v>
      </c>
      <c r="C10" s="6" t="n">
        <v>615</v>
      </c>
    </row>
    <row r="11">
      <c r="A11" s="4" t="inlineStr">
        <is>
          <t>Unrecognized compensation cost</t>
        </is>
      </c>
      <c r="B11" s="6" t="n">
        <v>600</v>
      </c>
    </row>
    <row r="12">
      <c r="A12" s="4" t="inlineStr">
        <is>
          <t>Compensation cost not yet recognized, period for recognition</t>
        </is>
      </c>
      <c r="B12" s="4" t="inlineStr">
        <is>
          <t>1 year 3 months 10 days</t>
        </is>
      </c>
    </row>
    <row r="13">
      <c r="A13" s="4" t="inlineStr">
        <is>
          <t>Performance Stock</t>
        </is>
      </c>
    </row>
    <row r="14">
      <c r="A14" s="3" t="inlineStr">
        <is>
          <t>Share-based Compensation Arrangement by Share-based Payment Award [Line Items]</t>
        </is>
      </c>
    </row>
    <row r="15">
      <c r="A15" s="4" t="inlineStr">
        <is>
          <t>Granted in period (in shares)</t>
        </is>
      </c>
      <c r="B15" s="5" t="n">
        <v>0</v>
      </c>
    </row>
    <row r="16">
      <c r="A16" s="4" t="inlineStr">
        <is>
          <t>Compensation expense</t>
        </is>
      </c>
      <c r="B16" s="6" t="n">
        <v>41</v>
      </c>
      <c r="C16" s="6" t="n">
        <v>110</v>
      </c>
    </row>
    <row r="17">
      <c r="A17" s="4" t="inlineStr">
        <is>
          <t>Unrecognized compensation cost</t>
        </is>
      </c>
      <c r="B17" s="6" t="n">
        <v>598</v>
      </c>
    </row>
    <row r="18">
      <c r="A18" s="4" t="inlineStr">
        <is>
          <t>Compensation cost not yet recognized, period for recognition</t>
        </is>
      </c>
      <c r="B18" s="4" t="inlineStr">
        <is>
          <t>1 year 3 months 3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Unit Based Compensation - Stock Activity (Detail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 (in shares)</t>
        </is>
      </c>
      <c r="B4" s="5" t="n">
        <v>1434</v>
      </c>
    </row>
    <row r="5">
      <c r="A5" s="4" t="inlineStr">
        <is>
          <t>Granted (in shares)</t>
        </is>
      </c>
      <c r="B5" s="5" t="n">
        <v>3</v>
      </c>
    </row>
    <row r="6">
      <c r="A6" s="4" t="inlineStr">
        <is>
          <t>Forfeited (in shares)</t>
        </is>
      </c>
      <c r="B6" s="5" t="n">
        <v>-29</v>
      </c>
    </row>
    <row r="7">
      <c r="A7" s="4" t="inlineStr">
        <is>
          <t>Vested (in shares)</t>
        </is>
      </c>
      <c r="B7" s="5" t="n">
        <v>-151</v>
      </c>
    </row>
    <row r="8">
      <c r="A8" s="4" t="inlineStr">
        <is>
          <t>Ending balance (in shares)</t>
        </is>
      </c>
      <c r="B8" s="5" t="n">
        <v>1257</v>
      </c>
      <c r="C8" s="5" t="n">
        <v>1434</v>
      </c>
    </row>
    <row r="9">
      <c r="A9" s="3" t="inlineStr">
        <is>
          <t>Weighted-Average Grant Date Fair Value</t>
        </is>
      </c>
    </row>
    <row r="10">
      <c r="A10" s="4" t="inlineStr">
        <is>
          <t>Beginning balance (in dollars per share)</t>
        </is>
      </c>
      <c r="B10" s="7" t="n">
        <v>4.74</v>
      </c>
    </row>
    <row r="11">
      <c r="A11" s="4" t="inlineStr">
        <is>
          <t>Granted (in dollars per share)</t>
        </is>
      </c>
      <c r="B11" s="8" t="n">
        <v>2.78</v>
      </c>
    </row>
    <row r="12">
      <c r="A12" s="4" t="inlineStr">
        <is>
          <t>Forfeited (in dollars per share)</t>
        </is>
      </c>
      <c r="B12" s="5" t="n">
        <v>12</v>
      </c>
    </row>
    <row r="13">
      <c r="A13" s="4" t="inlineStr">
        <is>
          <t>Vested (in dollars per share)</t>
        </is>
      </c>
      <c r="B13" s="8" t="n">
        <v>11.82</v>
      </c>
    </row>
    <row r="14">
      <c r="A14" s="4" t="inlineStr">
        <is>
          <t>Ending balance (in dollars per share)</t>
        </is>
      </c>
      <c r="B14" s="7" t="n">
        <v>3.72</v>
      </c>
      <c r="C14" s="7" t="n">
        <v>4.74</v>
      </c>
    </row>
    <row r="15">
      <c r="A15" s="4" t="inlineStr">
        <is>
          <t>Weighted Average Remaining Contractual Terms (Years)</t>
        </is>
      </c>
      <c r="B15" s="4" t="inlineStr">
        <is>
          <t>10 months 17 days</t>
        </is>
      </c>
      <c r="C15" s="4" t="inlineStr">
        <is>
          <t>1 year 25 days</t>
        </is>
      </c>
    </row>
    <row r="16">
      <c r="A16" s="4" t="inlineStr">
        <is>
          <t>Aggregate Intrinsic Value</t>
        </is>
      </c>
      <c r="B16" s="6" t="n">
        <v>6109</v>
      </c>
      <c r="C16" s="6" t="n">
        <v>4116</v>
      </c>
    </row>
    <row r="17">
      <c r="A17" s="4" t="inlineStr">
        <is>
          <t>Restricted Stock</t>
        </is>
      </c>
    </row>
    <row r="18">
      <c r="A18" s="3" t="inlineStr">
        <is>
          <t>Shares</t>
        </is>
      </c>
    </row>
    <row r="19">
      <c r="A19" s="4" t="inlineStr">
        <is>
          <t>Beginning balance (in shares)</t>
        </is>
      </c>
      <c r="B19" s="5" t="n">
        <v>981</v>
      </c>
    </row>
    <row r="20">
      <c r="A20" s="4" t="inlineStr">
        <is>
          <t>Granted (in shares)</t>
        </is>
      </c>
      <c r="B20" s="5" t="n">
        <v>3</v>
      </c>
    </row>
    <row r="21">
      <c r="A21" s="4" t="inlineStr">
        <is>
          <t>Forfeited (in shares)</t>
        </is>
      </c>
      <c r="B21" s="5" t="n">
        <v>-29</v>
      </c>
    </row>
    <row r="22">
      <c r="A22" s="4" t="inlineStr">
        <is>
          <t>Vested (in shares)</t>
        </is>
      </c>
      <c r="B22" s="5" t="n">
        <v>-151</v>
      </c>
    </row>
    <row r="23">
      <c r="A23" s="4" t="inlineStr">
        <is>
          <t>Ending balance (in shares)</t>
        </is>
      </c>
      <c r="B23" s="5" t="n">
        <v>804</v>
      </c>
      <c r="C23" s="5" t="n">
        <v>981</v>
      </c>
    </row>
    <row r="24">
      <c r="A24" s="3" t="inlineStr">
        <is>
          <t>Weighted-Average Grant Date Fair Value</t>
        </is>
      </c>
    </row>
    <row r="25">
      <c r="A25" s="4" t="inlineStr">
        <is>
          <t>Beginning balance (in dollars per share)</t>
        </is>
      </c>
      <c r="B25" s="7" t="n">
        <v>5.08</v>
      </c>
    </row>
    <row r="26">
      <c r="A26" s="4" t="inlineStr">
        <is>
          <t>Granted (in dollars per share)</t>
        </is>
      </c>
      <c r="B26" s="8" t="n">
        <v>2.78</v>
      </c>
    </row>
    <row r="27">
      <c r="A27" s="4" t="inlineStr">
        <is>
          <t>Forfeited (in dollars per share)</t>
        </is>
      </c>
      <c r="B27" s="5" t="n">
        <v>12</v>
      </c>
    </row>
    <row r="28">
      <c r="A28" s="4" t="inlineStr">
        <is>
          <t>Vested (in dollars per share)</t>
        </is>
      </c>
      <c r="B28" s="8" t="n">
        <v>11.82</v>
      </c>
    </row>
    <row r="29">
      <c r="A29" s="4" t="inlineStr">
        <is>
          <t>Ending balance (in dollars per share)</t>
        </is>
      </c>
      <c r="B29" s="7" t="n">
        <v>3.56</v>
      </c>
      <c r="C29" s="7" t="n">
        <v>5.08</v>
      </c>
    </row>
    <row r="30">
      <c r="A30" s="4" t="inlineStr">
        <is>
          <t>Weighted Average Remaining Contractual Terms (Years)</t>
        </is>
      </c>
      <c r="B30" s="4" t="inlineStr">
        <is>
          <t>6 months 25 days</t>
        </is>
      </c>
      <c r="C30" s="4" t="inlineStr">
        <is>
          <t>9 months 14 days</t>
        </is>
      </c>
    </row>
    <row r="31">
      <c r="A31" s="4" t="inlineStr">
        <is>
          <t>Aggregate Intrinsic Value</t>
        </is>
      </c>
      <c r="B31" s="6" t="n">
        <v>3908</v>
      </c>
      <c r="C31" s="6" t="n">
        <v>2817</v>
      </c>
    </row>
    <row r="32">
      <c r="A32" s="4" t="inlineStr">
        <is>
          <t>Performance Stock</t>
        </is>
      </c>
    </row>
    <row r="33">
      <c r="A33" s="3" t="inlineStr">
        <is>
          <t>Shares</t>
        </is>
      </c>
    </row>
    <row r="34">
      <c r="A34" s="4" t="inlineStr">
        <is>
          <t>Beginning balance (in shares)</t>
        </is>
      </c>
      <c r="B34" s="5" t="n">
        <v>453</v>
      </c>
    </row>
    <row r="35">
      <c r="A35" s="4" t="inlineStr">
        <is>
          <t>Granted (in shares)</t>
        </is>
      </c>
      <c r="B35" s="5" t="n">
        <v>0</v>
      </c>
    </row>
    <row r="36">
      <c r="A36" s="4" t="inlineStr">
        <is>
          <t>Forfeited (in shares)</t>
        </is>
      </c>
      <c r="B36" s="5" t="n">
        <v>0</v>
      </c>
    </row>
    <row r="37">
      <c r="A37" s="4" t="inlineStr">
        <is>
          <t>Vested (in shares)</t>
        </is>
      </c>
      <c r="B37" s="5" t="n">
        <v>0</v>
      </c>
    </row>
    <row r="38">
      <c r="A38" s="4" t="inlineStr">
        <is>
          <t>Ending balance (in shares)</t>
        </is>
      </c>
      <c r="B38" s="5" t="n">
        <v>453</v>
      </c>
      <c r="C38" s="5" t="n">
        <v>453</v>
      </c>
    </row>
    <row r="39">
      <c r="A39" s="3" t="inlineStr">
        <is>
          <t>Weighted-Average Grant Date Fair Value</t>
        </is>
      </c>
    </row>
    <row r="40">
      <c r="A40" s="4" t="inlineStr">
        <is>
          <t>Beginning balance (in dollars per share)</t>
        </is>
      </c>
      <c r="B40" s="7" t="n">
        <v>4.02</v>
      </c>
    </row>
    <row r="41">
      <c r="A41" s="4" t="inlineStr">
        <is>
          <t>Granted (in dollars per share)</t>
        </is>
      </c>
      <c r="B41" s="5" t="n">
        <v>0</v>
      </c>
    </row>
    <row r="42">
      <c r="A42" s="4" t="inlineStr">
        <is>
          <t>Forfeited (in dollars per share)</t>
        </is>
      </c>
      <c r="B42" s="5" t="n">
        <v>0</v>
      </c>
    </row>
    <row r="43">
      <c r="A43" s="4" t="inlineStr">
        <is>
          <t>Vested (in dollars per share)</t>
        </is>
      </c>
      <c r="B43" s="5" t="n">
        <v>0</v>
      </c>
    </row>
    <row r="44">
      <c r="A44" s="4" t="inlineStr">
        <is>
          <t>Ending balance (in dollars per share)</t>
        </is>
      </c>
      <c r="B44" s="7" t="n">
        <v>4.02</v>
      </c>
      <c r="C44" s="7" t="n">
        <v>4.02</v>
      </c>
    </row>
    <row r="45">
      <c r="A45" s="4" t="inlineStr">
        <is>
          <t>Weighted Average Remaining Contractual Terms (Years)</t>
        </is>
      </c>
      <c r="B45" s="4" t="inlineStr">
        <is>
          <t>1 year 5 months 4 days</t>
        </is>
      </c>
      <c r="C45" s="4" t="inlineStr">
        <is>
          <t>1 year 8 months 4 days</t>
        </is>
      </c>
    </row>
    <row r="46">
      <c r="A46" s="4" t="inlineStr">
        <is>
          <t>Aggregate Intrinsic Value</t>
        </is>
      </c>
      <c r="B46" s="6" t="n">
        <v>2201</v>
      </c>
      <c r="C46" s="6" t="n">
        <v>129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157</v>
      </c>
      <c r="C4" s="6" t="n">
        <v>0</v>
      </c>
    </row>
    <row r="5">
      <c r="A5" s="4" t="inlineStr">
        <is>
          <t>Effective tax rate</t>
        </is>
      </c>
      <c r="B5" s="4" t="inlineStr">
        <is>
          <t>20.10%</t>
        </is>
      </c>
    </row>
    <row r="6">
      <c r="A6" s="4" t="inlineStr">
        <is>
          <t>Statutory tax rate</t>
        </is>
      </c>
      <c r="B6" s="4" t="inlineStr">
        <is>
          <t>21.00%</t>
        </is>
      </c>
    </row>
    <row r="7">
      <c r="A7" s="4" t="inlineStr">
        <is>
          <t>Statutory tax rate prior to valuation allowance</t>
        </is>
      </c>
      <c r="B7" s="4" t="inlineStr">
        <is>
          <t>4.20%</t>
        </is>
      </c>
    </row>
    <row r="8">
      <c r="A8" s="4" t="inlineStr">
        <is>
          <t>Deferred tax liabilities</t>
        </is>
      </c>
      <c r="B8" s="6" t="n">
        <v>525</v>
      </c>
      <c r="D8" s="6" t="n">
        <v>3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alculation of EPS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Loss from continuing operations, net of tax and non-controlling interest</t>
        </is>
      </c>
      <c r="B4" s="6" t="n">
        <v>-1287</v>
      </c>
      <c r="C4" s="6" t="n">
        <v>-17293</v>
      </c>
    </row>
    <row r="5">
      <c r="A5" s="4" t="inlineStr">
        <is>
          <t>Deemed and imputed dividends on Series A Preferred Stock</t>
        </is>
      </c>
      <c r="B5" s="5" t="n">
        <v>-147</v>
      </c>
      <c r="C5" s="5" t="n">
        <v>0</v>
      </c>
    </row>
    <row r="6">
      <c r="A6" s="4" t="inlineStr">
        <is>
          <t>Series A Preferred Stock dividends</t>
        </is>
      </c>
      <c r="B6" s="5" t="n">
        <v>-2067</v>
      </c>
      <c r="C6" s="5" t="n">
        <v>-111</v>
      </c>
    </row>
    <row r="7">
      <c r="A7" s="4" t="inlineStr">
        <is>
          <t>Net loss from continuing operations attributable to common stockholders</t>
        </is>
      </c>
      <c r="B7" s="5" t="n">
        <v>-3501</v>
      </c>
      <c r="C7" s="5" t="n">
        <v>-17404</v>
      </c>
    </row>
    <row r="8">
      <c r="A8" s="4" t="inlineStr">
        <is>
          <t>Income from discontinued operations, net of tax</t>
        </is>
      </c>
      <c r="B8" s="5" t="n">
        <v>0</v>
      </c>
      <c r="C8" s="5" t="n">
        <v>3043</v>
      </c>
    </row>
    <row r="9">
      <c r="A9" s="4" t="inlineStr">
        <is>
          <t>Net loss attributable to common stockholders</t>
        </is>
      </c>
      <c r="B9" s="6" t="n">
        <v>-3501</v>
      </c>
      <c r="C9" s="6" t="n">
        <v>-14361</v>
      </c>
    </row>
    <row r="10">
      <c r="A10" s="3" t="inlineStr">
        <is>
          <t>Denominator:</t>
        </is>
      </c>
    </row>
    <row r="11">
      <c r="A11" s="4" t="inlineStr">
        <is>
          <t>Weighted-average shares outstanding (in shares)</t>
        </is>
      </c>
      <c r="B11" s="5" t="n">
        <v>30113</v>
      </c>
      <c r="C11" s="5" t="n">
        <v>29644</v>
      </c>
    </row>
    <row r="12">
      <c r="A12" s="4" t="inlineStr">
        <is>
          <t>Dilutive share-based awards (in shares)</t>
        </is>
      </c>
      <c r="B12" s="5" t="n">
        <v>0</v>
      </c>
      <c r="C12" s="5" t="n">
        <v>0</v>
      </c>
    </row>
    <row r="13">
      <c r="A13" s="4" t="inlineStr">
        <is>
          <t>Total weighted average shares outstanding, including dilutive shares (in shares)</t>
        </is>
      </c>
      <c r="B13" s="5" t="n">
        <v>30113</v>
      </c>
      <c r="C13" s="5" t="n">
        <v>29644</v>
      </c>
    </row>
    <row r="14">
      <c r="A14" s="3" t="inlineStr">
        <is>
          <t>Net (loss) income from continuing operations per common share</t>
        </is>
      </c>
    </row>
    <row r="15">
      <c r="A15" s="4" t="inlineStr">
        <is>
          <t>Basic (in dollars per share)</t>
        </is>
      </c>
      <c r="B15" s="7" t="n">
        <v>-0.12</v>
      </c>
      <c r="C15" s="7" t="n">
        <v>-0.59</v>
      </c>
    </row>
    <row r="16">
      <c r="A16" s="4" t="inlineStr">
        <is>
          <t>Diluted (in dollars per share)</t>
        </is>
      </c>
      <c r="B16" s="8" t="n">
        <v>-0.12</v>
      </c>
      <c r="C16" s="8" t="n">
        <v>-0.59</v>
      </c>
    </row>
    <row r="17">
      <c r="A17" s="3" t="inlineStr">
        <is>
          <t>Net income (loss) from discontinued operations per common share</t>
        </is>
      </c>
    </row>
    <row r="18">
      <c r="A18" s="4" t="inlineStr">
        <is>
          <t>Basic (in dollars per share)</t>
        </is>
      </c>
      <c r="B18" s="5" t="n">
        <v>0</v>
      </c>
      <c r="C18" s="8" t="n">
        <v>0.1</v>
      </c>
    </row>
    <row r="19">
      <c r="A19" s="4" t="inlineStr">
        <is>
          <t>Diluted (in dollars per share)</t>
        </is>
      </c>
      <c r="B19" s="5" t="n">
        <v>0</v>
      </c>
      <c r="C19" s="8" t="n">
        <v>0.1</v>
      </c>
    </row>
    <row r="20">
      <c r="A20" s="3" t="inlineStr">
        <is>
          <t>Net loss attributable to common stockholders per common share</t>
        </is>
      </c>
    </row>
    <row r="21">
      <c r="A21" s="4" t="inlineStr">
        <is>
          <t>Basic loss per share (in dollars per share)</t>
        </is>
      </c>
      <c r="B21" s="8" t="n">
        <v>-0.12</v>
      </c>
      <c r="C21" s="8" t="n">
        <v>-0.48</v>
      </c>
    </row>
    <row r="22">
      <c r="A22" s="4" t="inlineStr">
        <is>
          <t>Diluted loss per share (in dollars per share)</t>
        </is>
      </c>
      <c r="B22" s="7" t="n">
        <v>-0.12</v>
      </c>
      <c r="C22" s="7" t="n">
        <v>-0.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Organization Charah Solutions, Inc. and subsidiaries (“Charah Solutions,” the “Company,” “we,” “us,” or “our”) was formed as a Delaware corporation in January 2018 and did not conduct any material business operations before the transactions described below other than certain activities related to its initial public offering, which was completed on June 18, 2018 (the “IPO”). Charah Solutions is a holding company, the sole material assets of which consist of membership interests in Charah Management LLC, a Delaware limited liability company (“Charah Management”). Through the Company’s ownership of Charah Management, the Company owns the outstanding equity interests in Charah, LLC, a Kentucky limited liability company (“Charah”), the subsidiary through which Charah Solutions operates its businesses. Description of Business Operations The Company is a leading national service provider of mission-critical environmental services and byproduct sales to the power generation industry, enabling our customers to address challenges related to the remediation of coal ash ponds and landfills at open and closed power plant sites while continuously operating and providing necessary electric power to communities nationwide. Services offered include a suite of remediation and compliance services, byproduct sales and marketing, fossil services and environmental risk transfer (“ERT”) services. The Company has corporate offices in Kentucky and North Carolina and principally operates in the eastern and mid-central United States. Under the Jumpstart Our Business Startups Act (the “JOBS Act”), the Company meets the definition of an “emerging growth company,” which allows the Company to have an extended transition period for complying with new or revised accounting standards pursuant to Section 107(b) of the JOBS Act. The Company intends to take advantage of all of the reduced reporting requirements and exemptions, including the longer phase-in periods for the adoption of new or revised financial accounting standards under Section 107 of the JOBS Act until the Company is no longer an emerging growth company.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the IPO or December 31, 2023. However, if certain events occur before the end of such five-year period, including if we become a “large accelerated filer,” our annual gross revenue exceeds $1.07 billion, or we issue more than $1.0 billion of non-convertible debt in any three-year period, we will cease to be an emerging growth company before the end of such five-year period. Basis for Presentation The Company’s fiscal year ends December 31. The accompanying unaudited condensed consolidated financial statements include the assets, liabilities, stockholders’ equity and results of operations of the Company and its consolidated subsidiaries. Intercompany transactions and balances have been eliminated in consolidation. The accompanying unaudited condensed consolidated financial statements have been prepared in accordance with rules and regulations of the Securities and Exchange Commission for quarterly reports on Form 10-Q. In the opinion of management, all adjustments considered necessary for a fair presentation have been included, which consist of normal recurring adjustments. Certain information and footnote disclosures normally included in the annual financial statements prepared in accordance with U.S. generally accepted accounting principles (“GAAP”) have been condensed or omitted. The accompanying unaudited condensed consolidated financial statements should be read in conjunction with the audited consolidated and combined financial statements and notes thereto included in our Annual Report on Form 10-K for the year ended December 31, 2020. Discontinued Operations On November 19, 2020, the Company sold its Allied subsidiary engaged in maintenance, modification and repair services to the nuclear and fossil power generation industry to an affiliate of BCP (the “Purchaser”), the Company’s majority shareholder, in an all-cash deal for $40,000 (the “Allied Transaction”), subject to adjustments for working capital and certain other adjustments as set forth in the purchase agreement (the "Purchase Agreement"). Discontinued operations comprise those activities that were disposed of during 2020 and represent a separate major line of business that can be clearly distinguished for operational and financial reporting purposes. Accordingly, the Consolidated Balance Sheets, Statements of Operations, and the notes to consolidated financial statements reflect the Allied results as discontinued operations for all 2020 periods presented. Unless otherwise specified, disclosures in these condensed consolidated financial statements reflect continuing operations only. The consolidated statements of cash flows for the three months ended March 31, 2021 include both continuing and discontinued operations. Refer to Note 4, Discontinued Operations, for further information on the discontinued operations relating to the Allied Transaction. Segment Information The Company had two reporting units, two operating segments and two reportable segments in 2019 and in 2020 through the date of the Allied Transaction, Environmental Solutions (“ES”) and Maintenance and Technical Services (“M&amp;TS”). The Company determined that it had two reporting units because of the way the reporting units were managed. After the Allied Transaction, the Company realigned our segment reporting into a single operating segment to reflect the suite of end-to-end services we offer our utility partners and how our Chief Operating Decision Maker (“CODM”) reviews consolidated financial information to evaluate results of operations, assess performance and allocate resources. Due to the nature of the Company’s business, the Company's Chief Executive Officer who is also the CODM, evaluates the performance of the Company and allocates resources of the Company based on consolidated gross profit, general and administrative expenses, balance sheet, liquidity, capital spending, safety statistics and business development reports for the Company as a whole. Since the Company has a single operating segment, all required financial segment information can be found in the consolidated financial statements. The prior period results in the accompanying unaudited condensed consolidated statements of operations were reclassified to conform to this presentation. We provide the following services through our one segment: remediation and compliance services, byproduct sales, fossil services and ERT services. Remediation and compliance services are associated with our customers’ need for multi-year environmental improvement and sustainability initiatives, whether driven by regulatory requirements, power generation customer initiatives or consumer expectations and standards. Byproduct sales support both our power generation customers’ desire to recycle their recurring and legacy volumes of coal combustion residuals (“CCRs”), commonly known as coal ash, and our ultimate end customers’ need for high-quality, cost-effective raw material substitutes. Fossil services consist of recurring and mission-critical coal ash management and operations for coal-fired power generation facilities. ERT services represent an innovative solution designed to meet the evolving and increasingly complex needs of utility customers. These customers need to retire and decommission older or underutilized assets while maximizing the asset's value and improving the environment. Our ERT services manage the sites' environmental remediation requirements, which benefits the communities and lowers the utility customers' cost. Seasonality of Business Based on historical trends, we expect our operating results to vary seasonally. Variations in normal weather patterns can cause changes in energy consumption which may influence the demand and timing of associated services for our fossil services offerings. Inclement weather can impact construction-related activities associated with pond and landfill remediation, which affects the timing of revenue generation for our remediation and compliance services. Our byproduct sales are also negatively affected during winter months when the use of cement and cement products is generally lower. Business Combinations On March 30, 2018, Charah Management completed a transaction with SCB Materials International, Inc. and affiliated entities (“SCB”), a previously unrelated third party, pursuant to which Charah Solutions acquired certain assets and liabilities of SCB for a purchase price of $35,000, with $20,000 paid at closing and $15,000 to be paid over time in conjunction with certain performance metrics. The contract also contained various mechanisms for a working capital true-up. The acquisition was accounted for under the acquisition method of accounting in accordance with ASC Topic 805, Business Combinations with the allocation of the purchase price for the acquisition finalized as of March 31, 2019. The recognized goodwill from the transaction was allocated to the Environmental Solutions segment. In November 2018, the $15,000 contingent consideration to be paid over time was reduced by $3,300. During the year ended December 31, 2020, the Company evaluated the recoverability of certain grinding technology assets. As part of that review, we assessed the likelihood of paying the contingent liability based on achieving certain performance sales levels using these technology assets. In the fourth quarter of 2020, the Company concluded that certain sales levels would not be achieved, and we reduced the corresponding liability by $9,702. This reduction was recognized as a component of operating income in the accompanying unaudited condensed consolidated statement of operations. As of March 31, 2021, we expect the remaining liability balance of $1,950 to be paid in 2022 and beyond. The fair value of the contingent consideration was estimated using unobservable inputs of future cash flows, which we consider to be Level 3 measur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restricted and performance stock units (in shares)</t>
        </is>
      </c>
      <c r="B4" s="5" t="n">
        <v>11788</v>
      </c>
      <c r="C4" s="5" t="n">
        <v>3012</v>
      </c>
    </row>
    <row r="5">
      <c r="A5" s="4" t="inlineStr">
        <is>
          <t>Anti-dilutive restricted and performance stock units</t>
        </is>
      </c>
    </row>
    <row r="6">
      <c r="A6" s="3" t="inlineStr">
        <is>
          <t>Antidilutive Securities Excluded from Computation of Earnings Per Share [Line Items]</t>
        </is>
      </c>
    </row>
    <row r="7">
      <c r="A7" s="4" t="inlineStr">
        <is>
          <t>Anti-dilutive restricted and performance stock units (in shares)</t>
        </is>
      </c>
      <c r="B7" s="5" t="n">
        <v>1393</v>
      </c>
      <c r="C7" s="5" t="n">
        <v>1361</v>
      </c>
    </row>
    <row r="8">
      <c r="A8" s="4" t="inlineStr">
        <is>
          <t>Anti-dilutive Series A Preferred Stock convertible into common stock</t>
        </is>
      </c>
    </row>
    <row r="9">
      <c r="A9" s="3" t="inlineStr">
        <is>
          <t>Antidilutive Securities Excluded from Computation of Earnings Per Share [Line Items]</t>
        </is>
      </c>
    </row>
    <row r="10">
      <c r="A10" s="4" t="inlineStr">
        <is>
          <t>Anti-dilutive restricted and performance stock units (in shares)</t>
        </is>
      </c>
      <c r="B10" s="5" t="n">
        <v>10395</v>
      </c>
      <c r="C10" s="5" t="n">
        <v>16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41" customWidth="1" min="2" max="2"/>
    <col width="13" customWidth="1" min="3" max="3"/>
  </cols>
  <sheetData>
    <row r="1">
      <c r="A1" s="1" t="inlineStr">
        <is>
          <t>Label</t>
        </is>
      </c>
      <c r="B1" s="1" t="inlineStr">
        <is>
          <t>Element</t>
        </is>
      </c>
      <c r="C1" s="2" t="inlineStr">
        <is>
          <t>Value</t>
        </is>
      </c>
    </row>
    <row r="2">
      <c r="A2" s="4" t="inlineStr">
        <is>
          <t>Deferred Offering Costs</t>
        </is>
      </c>
      <c r="B2" s="4" t="inlineStr">
        <is>
          <t>us-gaap_DeferredOfferingCosts</t>
        </is>
      </c>
      <c r="C2" s="6" t="n">
        <v>0</v>
      </c>
    </row>
    <row r="3">
      <c r="A3" s="4" t="inlineStr">
        <is>
          <t>Deferred Offering Costs</t>
        </is>
      </c>
      <c r="B3" s="4" t="inlineStr">
        <is>
          <t>us-gaap_DeferredOfferingCosts</t>
        </is>
      </c>
      <c r="C3" s="5" t="n">
        <v>996000</v>
      </c>
    </row>
    <row r="4">
      <c r="A4" s="4" t="inlineStr">
        <is>
          <t>Debt Issuance Costs, Gross, Current</t>
        </is>
      </c>
      <c r="B4" s="4" t="inlineStr">
        <is>
          <t>us-gaap_DeferredFinanceCostsCurrentGross</t>
        </is>
      </c>
      <c r="C4" s="5" t="n">
        <v>0</v>
      </c>
    </row>
    <row r="5">
      <c r="A5" s="4" t="inlineStr">
        <is>
          <t>Debt Issuance Costs, Gross, Current</t>
        </is>
      </c>
      <c r="B5" s="4" t="inlineStr">
        <is>
          <t>us-gaap_DeferredFinanceCostsCurrentGross</t>
        </is>
      </c>
      <c r="C5" s="6" t="n">
        <v>57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the COVID-19 Pandemic</t>
        </is>
      </c>
      <c r="B1" s="2" t="inlineStr">
        <is>
          <t>3 Months Ended</t>
        </is>
      </c>
    </row>
    <row r="2">
      <c r="B2" s="2" t="inlineStr">
        <is>
          <t>Mar. 31, 2021</t>
        </is>
      </c>
    </row>
    <row r="3">
      <c r="A3" s="3" t="inlineStr">
        <is>
          <t>Unusual or Infrequent Items, or Both [Abstract]</t>
        </is>
      </c>
    </row>
    <row r="4">
      <c r="A4" s="4" t="inlineStr">
        <is>
          <t>Impact of the COVID-19 Pandemic</t>
        </is>
      </c>
      <c r="B4" s="4" t="inlineStr">
        <is>
          <t xml:space="preserve">Impact of the COVID-19 Pandemic In March 2020, the World Health Organization categorized the disease caused by a novel coronavirus (“COVID-19”) as a pandemic, and the President of the United States declared the COVID-19 pandemic to be a national emergency. The Company is a mission-critical contractor to the power generation industry, which has been identified as part of the Department of Homeland Security’s Critical Infrastructure Sector. On March 27, 2020, the U.S. government enacted the Coronavirus Aid, Relief, and Economic Security Act (the “CARES Act”), which includes modifications to the limitation on business interest expense and net operating loss carryforward provisions and provided a payment delay of certain employer payroll taxes during 2020. The Company deferred $1,637 of employer payroll taxes otherwise due in 2020, with 50% due by December 31, 2021 and the remaining 50% due by December 31, 2022. The CARES Act is not expected to have a material impact on the Company’s consolidated financial statements. In March 2020, as a response to the ongoing COVID-19 pandemic, we established a COVID-19 task force to oversee the Company’s initiatives, procedures and responses to address the potential impact of COVID-19. We have implemented measures to manage through possible service interruptions, and we are maintaining real-time communication across our entire organization and with our customers. As of May 12, 2021, we have not had any work stoppages and have not observed any significant slowdown in activity on existing job sites as a result of the COVID-19 pandemic. In April 2020, we implemented a series of preemptive cost-cutting and cost savings initiatives across the Company, including reductions in employee compensation, reductions in cash-based retainers to our Board of Directors, reduced hiring and significantly reducing discretionary spending, including travel restrictions. In addition, we are implementing applicable benefits of the CARES Act. In Octo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Recently Adopted Accounting Pronouncements In August 2020, the FASB issued ASU No. 2020-06, Debt – Debt with Conversion and Other Options (Subtopic 470-20) and Derivatives and Hedging – Contracts in Entity’s Own Equity (Subtopic 815 – 40): Accounting for Convertible Instruments and Contracts in an Entity’s Own Equity . This ASU simplifies the guidance on accounting for convertible debt instruments by removing the separation models for convertible debt with a cash conversion feature and convertible debt with a beneficial conversion feature. As a result, after adopting the ASU’s guidance, entities will not separately present in equity an embedded conversion feature in such debt. Instead, they will account for a convertible debt instrument wholly as debt and convertible preferred stock wholly as preferred stock unless certain other conditions are met. Also, the ASU requires the application of the if-converted method for calculating diluted earnings per share, and the treasury stock method will no longer be available. The Company early adopted ASU No. 2020-06, as permitted by the standard, as of January 1, 2021 with no significant impact on its consolidated financial statements. Recently Issued Accounting Pronouncements In February 2016, the FASB issued ASU No. 2016-02, Leases (Topic 842) , requiring all leases to be recognized on the balance sheet as a right-of-use asset and a lease liability, unless the lease is a short term lease (generally a lease with a term of 12 months or less). At the commencement date of the lease, the Company will recognize: (i) a lease liability for the Company’s obligation to make payments under the lease agreement, measured on a discounted basis; and (ii) a right-of-use asset that represents the Company’s right to use, or control the use of, the specified asset for the lease term. This ASU originally required recognition and measurement of leases at the beginning of the earliest period presented using a modified retrospective transition method. In July 2018, the FASB issued ASU No. 2018-11, which provided an additional (and optional) transition method that permits application of this ASU at the adoption date with recognition of a cumulative-effect adjustment to the opening balance of retained earnings in the period of adoption. In June 2020, the FASB issued ASU No. 2020-05 and delayed the effective date of this ASU, extending the effective date for non-public business entities, and making the ASU effective for the Company for the fiscal year ending December 31, 2022, and interim periods within the fiscal year ending December 31, 2023, with early adoption permitted. The Company has not yet selected a transition method and is currently evaluating the effect that the adoption of this ASU will have on its consolidated financial statements. In June 2016, the FASB issued ASU No. 2016-13, Financial Instruments - Credit Losses (Topic 326) - Measurement of Credit Losses on Financial Instruments ,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amendments contained in this ASU will be applied through a modified retrospective approach through a cumulative-effect adjustment to retained earnings as of the beginning of the first reporting period in which the guidance is adopted. In November 2018, the FASB issued ASU No. 2018-19, which amended the effective date of ASU No. 2016-13 and clarified that receivables arising from operating leases are not within the scope of Subtopic 326-20. In October 2019, the FASB delayed the effective date of this ASU, extending the effective date for non-public business entities and making the ASU effective for the Company for the fiscal year ending December 31, 2023, and interim periods therein, with early adoption permitted. The Company is currently evaluating the effect that the adoption of this ASU will have on its consolidated financial statements. In March 2020, the FASB issued ASU No.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In January 2021, the FASB issued ASU No. 2021-01, Reference Rate Reform (Topic 848). This ASU provides supplemental guidance and clarification to ASU No. 2020-04, and these updates must be adopted concurrently, cumulatively referred to as “Topic 848.” The amendments in Topic 848 are currently effective for all entities, and upon adoption, may be applied prospectively to contract modifications made on or before December 31, 2022. The Company is still assessing the impact of Topic 848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11:31Z</dcterms:created>
  <dcterms:modified xmlns:dcterms="http://purl.org/dc/terms/" xmlns:xsi="http://www.w3.org/2001/XMLSchema-instance" xsi:type="dcterms:W3CDTF">2021-05-12T17:11:31Z</dcterms:modified>
</cp:coreProperties>
</file>